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1. Nature of Business and Basis" sheetId="8" state="visible" r:id="rId8"/>
    <sheet xmlns:r="http://schemas.openxmlformats.org/officeDocument/2006/relationships" name="2. Accounting Policies" sheetId="9" state="visible" r:id="rId9"/>
    <sheet xmlns:r="http://schemas.openxmlformats.org/officeDocument/2006/relationships" name="3. Investments" sheetId="10" state="visible" r:id="rId10"/>
    <sheet xmlns:r="http://schemas.openxmlformats.org/officeDocument/2006/relationships" name="4. Fair Value Measurements" sheetId="11" state="visible" r:id="rId11"/>
    <sheet xmlns:r="http://schemas.openxmlformats.org/officeDocument/2006/relationships" name="5. Fair Value of Financial Inst" sheetId="12" state="visible" r:id="rId12"/>
    <sheet xmlns:r="http://schemas.openxmlformats.org/officeDocument/2006/relationships" name="6. Property and Casualty Insura" sheetId="13" state="visible" r:id="rId13"/>
    <sheet xmlns:r="http://schemas.openxmlformats.org/officeDocument/2006/relationships" name="7. Stockholders' Equity" sheetId="14" state="visible" r:id="rId14"/>
    <sheet xmlns:r="http://schemas.openxmlformats.org/officeDocument/2006/relationships" name="8. Income Taxes" sheetId="15" state="visible" r:id="rId15"/>
    <sheet xmlns:r="http://schemas.openxmlformats.org/officeDocument/2006/relationships" name="9. Earnings Per Common Share" sheetId="16" state="visible" r:id="rId16"/>
    <sheet xmlns:r="http://schemas.openxmlformats.org/officeDocument/2006/relationships" name="10. Commitments and Contingenci" sheetId="17" state="visible" r:id="rId17"/>
    <sheet xmlns:r="http://schemas.openxmlformats.org/officeDocument/2006/relationships" name="11. Subsequent Events" sheetId="18" state="visible" r:id="rId18"/>
    <sheet xmlns:r="http://schemas.openxmlformats.org/officeDocument/2006/relationships" name="2. Accounting Policies (Policie" sheetId="19" state="visible" r:id="rId19"/>
    <sheet xmlns:r="http://schemas.openxmlformats.org/officeDocument/2006/relationships" name="3. Investments (Tables)" sheetId="20" state="visible" r:id="rId20"/>
    <sheet xmlns:r="http://schemas.openxmlformats.org/officeDocument/2006/relationships" name="4. Fair Value Measurements (Tab" sheetId="21" state="visible" r:id="rId21"/>
    <sheet xmlns:r="http://schemas.openxmlformats.org/officeDocument/2006/relationships" name="5. Fair Value of Financial In22" sheetId="22" state="visible" r:id="rId22"/>
    <sheet xmlns:r="http://schemas.openxmlformats.org/officeDocument/2006/relationships" name="6. Property and Casualty Insu23" sheetId="23" state="visible" r:id="rId23"/>
    <sheet xmlns:r="http://schemas.openxmlformats.org/officeDocument/2006/relationships" name="7. Stockholders' Equity (Tables" sheetId="24" state="visible" r:id="rId24"/>
    <sheet xmlns:r="http://schemas.openxmlformats.org/officeDocument/2006/relationships" name="8. Income Taxes (Tables)" sheetId="25" state="visible" r:id="rId25"/>
    <sheet xmlns:r="http://schemas.openxmlformats.org/officeDocument/2006/relationships" name="9. Earnings Per Common Share (T" sheetId="26" state="visible" r:id="rId26"/>
    <sheet xmlns:r="http://schemas.openxmlformats.org/officeDocument/2006/relationships" name="10. Commitments and Contingen27" sheetId="27" state="visible" r:id="rId27"/>
    <sheet xmlns:r="http://schemas.openxmlformats.org/officeDocument/2006/relationships" name="3. Investments (Details)" sheetId="28" state="visible" r:id="rId28"/>
    <sheet xmlns:r="http://schemas.openxmlformats.org/officeDocument/2006/relationships" name="3. Investments (Details 1)" sheetId="29" state="visible" r:id="rId29"/>
    <sheet xmlns:r="http://schemas.openxmlformats.org/officeDocument/2006/relationships" name="3. Investments (Details 2)" sheetId="30" state="visible" r:id="rId30"/>
    <sheet xmlns:r="http://schemas.openxmlformats.org/officeDocument/2006/relationships" name="3. Investments (Details 3)" sheetId="31" state="visible" r:id="rId31"/>
    <sheet xmlns:r="http://schemas.openxmlformats.org/officeDocument/2006/relationships" name="3. Investments (Details 4)" sheetId="32" state="visible" r:id="rId32"/>
    <sheet xmlns:r="http://schemas.openxmlformats.org/officeDocument/2006/relationships" name="3. Investments (Details 5)" sheetId="33" state="visible" r:id="rId33"/>
    <sheet xmlns:r="http://schemas.openxmlformats.org/officeDocument/2006/relationships" name="3. Investments (Details 6)" sheetId="34" state="visible" r:id="rId34"/>
    <sheet xmlns:r="http://schemas.openxmlformats.org/officeDocument/2006/relationships" name="3. Investments (Details Narrati" sheetId="35" state="visible" r:id="rId35"/>
    <sheet xmlns:r="http://schemas.openxmlformats.org/officeDocument/2006/relationships" name="4. Fair Value Measurements (Det" sheetId="36" state="visible" r:id="rId36"/>
    <sheet xmlns:r="http://schemas.openxmlformats.org/officeDocument/2006/relationships" name="5. Fair Value of Financial In37" sheetId="37" state="visible" r:id="rId37"/>
    <sheet xmlns:r="http://schemas.openxmlformats.org/officeDocument/2006/relationships" name="6. Property and Casualty Insu38" sheetId="38" state="visible" r:id="rId38"/>
    <sheet xmlns:r="http://schemas.openxmlformats.org/officeDocument/2006/relationships" name="6. Property and Casualty Insu39" sheetId="39" state="visible" r:id="rId39"/>
    <sheet xmlns:r="http://schemas.openxmlformats.org/officeDocument/2006/relationships" name="6. Property and Casualty Insu40" sheetId="40" state="visible" r:id="rId40"/>
    <sheet xmlns:r="http://schemas.openxmlformats.org/officeDocument/2006/relationships" name="6. Property and Casualty Insu41" sheetId="41" state="visible" r:id="rId41"/>
    <sheet xmlns:r="http://schemas.openxmlformats.org/officeDocument/2006/relationships" name="6. Property and Casualty Insu42" sheetId="42" state="visible" r:id="rId42"/>
    <sheet xmlns:r="http://schemas.openxmlformats.org/officeDocument/2006/relationships" name="6. Property and Casualty Insu43" sheetId="43" state="visible" r:id="rId43"/>
    <sheet xmlns:r="http://schemas.openxmlformats.org/officeDocument/2006/relationships" name="6. Property and Casualty Insu44" sheetId="44" state="visible" r:id="rId44"/>
    <sheet xmlns:r="http://schemas.openxmlformats.org/officeDocument/2006/relationships" name="6. Property and Casualty Insu45" sheetId="45" state="visible" r:id="rId45"/>
    <sheet xmlns:r="http://schemas.openxmlformats.org/officeDocument/2006/relationships" name="7. Stockholders' Equity (Detail" sheetId="46" state="visible" r:id="rId46"/>
    <sheet xmlns:r="http://schemas.openxmlformats.org/officeDocument/2006/relationships" name="7. Stockholders' Equity (Deta47" sheetId="47" state="visible" r:id="rId47"/>
    <sheet xmlns:r="http://schemas.openxmlformats.org/officeDocument/2006/relationships" name="7. Stockholders' Equity (Deta48" sheetId="48" state="visible" r:id="rId48"/>
    <sheet xmlns:r="http://schemas.openxmlformats.org/officeDocument/2006/relationships" name="8. Income Taxes (Details)" sheetId="49" state="visible" r:id="rId49"/>
    <sheet xmlns:r="http://schemas.openxmlformats.org/officeDocument/2006/relationships" name="8. Income Taxes (Details 1)" sheetId="50" state="visible" r:id="rId50"/>
    <sheet xmlns:r="http://schemas.openxmlformats.org/officeDocument/2006/relationships" name="8. Income Taxes (Details Narrat" sheetId="51" state="visible" r:id="rId51"/>
    <sheet xmlns:r="http://schemas.openxmlformats.org/officeDocument/2006/relationships" name="9. Earnings Per Common Share (D" sheetId="52" state="visible" r:id="rId52"/>
    <sheet xmlns:r="http://schemas.openxmlformats.org/officeDocument/2006/relationships" name="9. Earnings Per Common Share 53" sheetId="53" state="visible" r:id="rId53"/>
    <sheet xmlns:r="http://schemas.openxmlformats.org/officeDocument/2006/relationships" name="10. Commitments and Contingen54" sheetId="54" state="visible" r:id="rId54"/>
    <sheet xmlns:r="http://schemas.openxmlformats.org/officeDocument/2006/relationships" name="10. Commitments and Contingen55" sheetId="55" state="visible" r:id="rId55"/>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17</t>
  </si>
  <si>
    <t>May 11, 2017</t>
  </si>
  <si>
    <t>Document And Entity Information</t>
  </si>
  <si>
    <t>Entity Registrant Name</t>
  </si>
  <si>
    <t>KINGSTONE COMPANIE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Assets</t>
  </si>
  <si>
    <t>Fixed-maturity securities, held-to-maturity, at amortized cost (fair value of $5,159,351 at March 31, 2017 and $5,298,119 at December 31, 2016)</t>
  </si>
  <si>
    <t>Fixed-maturity securities, available-for-sale, at fair value (amortized cost of $100,554,236 at March 31, 2017 and $80,596,628 at December 31, 2016)</t>
  </si>
  <si>
    <t>Equity securities, available-for-sale, at fair value (cost of $9,545,785 at March 31, 2017 and $9,709,385 at December 31, 2016)</t>
  </si>
  <si>
    <t>Total investments</t>
  </si>
  <si>
    <t>Cash and cash equivalents</t>
  </si>
  <si>
    <t>Premiums receivable, net</t>
  </si>
  <si>
    <t>Reinsurance receivables, net</t>
  </si>
  <si>
    <t>Deferred policy acquisition costs</t>
  </si>
  <si>
    <t>Intangible assets, net</t>
  </si>
  <si>
    <t>Property and equipment, net</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Income taxes payable</t>
  </si>
  <si>
    <t>Deferred income taxes</t>
  </si>
  <si>
    <t>Total liabilities</t>
  </si>
  <si>
    <t>Commitments and Contingencies</t>
  </si>
  <si>
    <t xml:space="preserve"> </t>
  </si>
  <si>
    <t>Stockholders' Equity</t>
  </si>
  <si>
    <t>Preferred stock, $.01 par value; authorized 2,500,000 shares</t>
  </si>
  <si>
    <t>Common stock, $.01 par value; authorized 20,000,000 shares; issued 11,596,947 shares at March 31, 2017 and 8,896,335 at December 31, 2016; outstanding 10,622,478 shares at March 31, 2017 and 7,921,866 shares at December 31, 2016</t>
  </si>
  <si>
    <t>Capital in excess of par</t>
  </si>
  <si>
    <t>Accumulated other comprehensive income</t>
  </si>
  <si>
    <t>Retained earnings</t>
  </si>
  <si>
    <t>Total</t>
  </si>
  <si>
    <t>Treasury stock, at cost, 974,469 shares at March 31, 2017 and December 31, 2016</t>
  </si>
  <si>
    <t>Total stockholders' equity</t>
  </si>
  <si>
    <t>Total liabilities and stockholders' equity</t>
  </si>
  <si>
    <t>Condensed Consolidated Balance Sheets (Parenthetical) - USD ($)</t>
  </si>
  <si>
    <t>Condensed Consolidated Balance Sheets Parenthetical</t>
  </si>
  <si>
    <t>Fixed-maturity securities, held-to-maturity, fair value</t>
  </si>
  <si>
    <t>Fixed-maturity securities, available-for-sale, amortized cost</t>
  </si>
  <si>
    <t>Equity securities, available-for-sale, cost</t>
  </si>
  <si>
    <t>Common stock, par value</t>
  </si>
  <si>
    <t>Common stock, authorized shares</t>
  </si>
  <si>
    <t>Common stock, issued shares</t>
  </si>
  <si>
    <t>Common stock, outstanding shares</t>
  </si>
  <si>
    <t>Preferred stock, par value</t>
  </si>
  <si>
    <t>Preferred stock, authorized shares</t>
  </si>
  <si>
    <t>Treasury stock, Shares</t>
  </si>
  <si>
    <t>Condensed Consolidated Statements of Income and Comprehensive Income (Unaudited) - USD ($)</t>
  </si>
  <si>
    <t>Mar. 31, 2016</t>
  </si>
  <si>
    <t>Revenues</t>
  </si>
  <si>
    <t>Net premiums earned</t>
  </si>
  <si>
    <t>Ceding commission revenue</t>
  </si>
  <si>
    <t>Net investment income</t>
  </si>
  <si>
    <t>Net realized (losses) gains on sales of investments</t>
  </si>
  <si>
    <t>Other income</t>
  </si>
  <si>
    <t>Total revenues</t>
  </si>
  <si>
    <t>Expenses</t>
  </si>
  <si>
    <t>Loss and loss adjustment expenses</t>
  </si>
  <si>
    <t>Commission expense</t>
  </si>
  <si>
    <t>Other underwriting expenses</t>
  </si>
  <si>
    <t>Other operating expenses</t>
  </si>
  <si>
    <t>Depreciation and amortization</t>
  </si>
  <si>
    <t>Total expenses</t>
  </si>
  <si>
    <t>Income from operations before taxes</t>
  </si>
  <si>
    <t>Income tax expense</t>
  </si>
  <si>
    <t>Net income</t>
  </si>
  <si>
    <t>Other comprehensive income (loss), net of tax</t>
  </si>
  <si>
    <t>Gross change in unrealized gains on available-for-sale-securities</t>
  </si>
  <si>
    <t>Reclassification adjustment for losses (gains) included in net income</t>
  </si>
  <si>
    <t>Net change in unrealized gains</t>
  </si>
  <si>
    <t>Income tax expense related to items of other comprehensive income</t>
  </si>
  <si>
    <t>Other comprehensive income, net of tax</t>
  </si>
  <si>
    <t>Comprehensive income</t>
  </si>
  <si>
    <t>Earnings per common share:</t>
  </si>
  <si>
    <t>Basic</t>
  </si>
  <si>
    <t>Diluted</t>
  </si>
  <si>
    <t>Weighted average common shares outstanding</t>
  </si>
  <si>
    <t>Dividends declared and paid per common share</t>
  </si>
  <si>
    <t>Condensed Consolidated Statement of Stockholders' Equity (Unaudited) - 3 months ended Mar. 31, 2017 - USD ($)</t>
  </si>
  <si>
    <t>Preferred Stock</t>
  </si>
  <si>
    <t>Common Stock</t>
  </si>
  <si>
    <t>Capital in Excess of Par</t>
  </si>
  <si>
    <t>Accumulated Other Comprehensive Income</t>
  </si>
  <si>
    <t>Retained Earnings</t>
  </si>
  <si>
    <t>Treasury Stock</t>
  </si>
  <si>
    <t>Beginning Balance, Shares at Dec. 31, 2016</t>
  </si>
  <si>
    <t>Beginning Balance, Amount at Dec. 31, 2016</t>
  </si>
  <si>
    <t>Proceeds from public offering, net of offering costs of $2,173,000, Shares</t>
  </si>
  <si>
    <t>Proceeds from public offering, net of offering costs of $2,173,000, Amount</t>
  </si>
  <si>
    <t>Stock-based compensation</t>
  </si>
  <si>
    <t>Vesting of restricted stock awards, Shares</t>
  </si>
  <si>
    <t>Vesting of restricted stock awards, Amount</t>
  </si>
  <si>
    <t>Exercise of stock options, Shares</t>
  </si>
  <si>
    <t>Exercise of stock options, Amount</t>
  </si>
  <si>
    <t>Dividends</t>
  </si>
  <si>
    <t>Change in unrealized gains on available-for-sale securities, net of tax</t>
  </si>
  <si>
    <t>Ending Balance, Shares at Mar. 31, 2017</t>
  </si>
  <si>
    <t>Ending Balance, Amount at Mar. 31, 2017</t>
  </si>
  <si>
    <t>Condensed Consolidated Statement of Stockholders' Equity (Parenthetical)</t>
  </si>
  <si>
    <t>Mar. 31, 2017USD ($)</t>
  </si>
  <si>
    <t>Statement of Stockholders' Equity [Abstract]</t>
  </si>
  <si>
    <t>Offering Costs</t>
  </si>
  <si>
    <t>Condensed Consolidated Statements of Cash Flows (Unaudited) - USD ($)</t>
  </si>
  <si>
    <t>Cash flows from operating activities:</t>
  </si>
  <si>
    <t>Adjustments to reconcile net income to net cash flows provided by operating activities:</t>
  </si>
  <si>
    <t>Net realized losses (gains) on investments</t>
  </si>
  <si>
    <t>Amortization of bond premium, net</t>
  </si>
  <si>
    <t>Deferred income tax benefit (expense)</t>
  </si>
  <si>
    <t>(Increase) decrease in operating assets:</t>
  </si>
  <si>
    <t>Increase (decrease) in operating liabilities:</t>
  </si>
  <si>
    <t>Net cash flows provided by operating activities</t>
  </si>
  <si>
    <t>Cash flows from investing activities:</t>
  </si>
  <si>
    <t>Purchase - fixed-maturity securities held-to-maturity</t>
  </si>
  <si>
    <t>Purchase - equity securities available-for-sale</t>
  </si>
  <si>
    <t>Redemption - fixed-maturity securities held-to-maturity</t>
  </si>
  <si>
    <t>Sale or maturity - fixed-maturity securities available-for-sale</t>
  </si>
  <si>
    <t>Sale - equity securities available-for-sale</t>
  </si>
  <si>
    <t>Acquisition of fixed assets</t>
  </si>
  <si>
    <t>Other investing activities</t>
  </si>
  <si>
    <t>Net cash flows used in investing activities</t>
  </si>
  <si>
    <t>Cash flows from financing activities:</t>
  </si>
  <si>
    <t>Net proceeds from issuance of common stock</t>
  </si>
  <si>
    <t>Proceeds from exercise of stock options</t>
  </si>
  <si>
    <t>Purchase of treasury stock</t>
  </si>
  <si>
    <t>Dividends paid</t>
  </si>
  <si>
    <t>Net cash flows provided by (used in) financing activities</t>
  </si>
  <si>
    <t>Increase (decrease) in cash and cash equivalents</t>
  </si>
  <si>
    <t>Cash and cash equivalents, beginning of period</t>
  </si>
  <si>
    <t>Cash and cash equivalents, end of period</t>
  </si>
  <si>
    <t>Supplemental disclosures of cash flow information:</t>
  </si>
  <si>
    <t>Cash paid for income taxes</t>
  </si>
  <si>
    <t>1. Nature of Business and Basis of Presentation</t>
  </si>
  <si>
    <t>Notes to Financial Statements</t>
  </si>
  <si>
    <t>Kingstone Companies, Inc. (referred to
herein as "Kingstone" or the “Company”), through its wholly owned subsidiary, Kingstone Insurance Company (“KICO”),
underwrites property and casualty insurance to small businesses and individuals exclusively through independent agents and brokers.
KICO is a licensed insurance company in the States of New York, New Jersey, Connecticut, Pennsylvania, Rhode Island and Texas;
however, KICO writes substantially all of its business in New York. The accompanying unaudited condensed
consolidated financial statements included in this report have been prepared in accordance with accounting principles generally
accepted in the United States (“GAAP”) for interim financial information and the instructions to Securities and Exchange
Commission (“SEC”) Form 10-Q and Article 8-03 of SEC Regulation S-X. The principles for condensed interim
financial information do not require the inclusion of all the information and footnotes required by generally accepted accounting
principles for complete financial statements. Therefore, these condensed financial statements should be read in conjunction with
the consolidated financial statements as of and for the year ended December 31, 2016 and notes thereto included in the Company’s
Annual Report on Form 10-K filed with the SEC on March 16, 2017.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statement of the Company’s financial position and results of operations.
The results of operations for the three months ended March 31, 2017 may not be indicative of the results that may be expected for
the year ending December 31, 2017.</t>
  </si>
  <si>
    <t>2. Accounting Polici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 Principles of Consolidation The consolidated financial statements
consist of Kingstone and its wholly owned subsidiaries; KICO and its wholly owned subsidiaries, CMIC Properties, Inc. (“Properties”)
and 15 Joys Lane, LLC (“15 Joys Lane”), which together own the land and building from which KICO operates. All significant
inter-company account balances and transactions have been eliminated in consolidation. Accounting Changes In May 2015, the Financial Accounting
Standards Board (“FASB”) issued Accounting Standards Update (“ASU”) 2015-09, Financial Services –
Insurance (Topic 944): Disclosures About Short-Duration Contracts. The updated accounting guidance requires expanded disclosures
for insurance entities that issue short-duration contracts. The expanded disclosures are designed to provide additional insight
into an insurance entity’s ability to underwrite and anticipate costs associated with insurance claims. The disclosures
include information about incurred and paid claims development by accident year, on a net basis after reinsurance, for the number
of years claims incurred that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any changes to that methodology, and claim duration. The guidance became effective for annual periods beginning
after December 15, 2015, and interim periods beginning after December 15, 2016, and has been applied retrospectively. The new
guidance affected disclosures only and had no impact on the Company’s results of operations or financial position. Effective January 1, 2017, the Company
has adopted the provisions of ASU 2016-09 – Compensation - Stock Compensation (Topic 718): Improvements to Employee Share-Based
Payment Accounting, which requires recognition of all income tax effects from share-based payments arising on or after January
1, 2017 (the Company’s adoption date) in income tax expense. As a result, the Company realized windfall tax benefits in the
interim period of adoption of approximately $5,000, which was recognized as a discrete period income tax benefit as required by
this ASU. This benefit resulted in lowering the Company’s effective tax rate for the interim period by 0.1%. Accounting Pronouncements In May 2014, FASB issued ASU 2014-09
– Revenue from Contracts with Customers (Topic 606). The core principle of the new guidance is that an entity should recognize
revenue to reflect the transfer of goods and services to customers in an amount equal to the consideration the entity receives
or expects to receive. ASU 2014-09, as amended by ASU 2015-14, ASU 2016-08, ASU 2016-10 and ASU 2016-20, is effective for annual
reporting periods beginning after December 15, 2017, including interim periods within that reporting period. Early adoption is
permitted for annual reporting periods beginning after December 15, 2016. The Company will apply the guidance using a modified
retrospective approach. The Company does not expect these amendments to have a material effect on its consolidated financial statements. In January 2016, FASB issued ASU 2016-01
– Financial Instruments – Overall (Subtopic 825-10): Recognition and Measurement of Financial Assets and Financial
Liabilities. The updated accounting guidance requires changes to the reporting model for financial instruments. The primary change
for the Company is expected to be the requirement for equity investments (except those accounted for under the equity method of
accounting or those that result in consolidation of the investee) to be measured at fair value with changes in fair value recognized
in net income. The updated guidance is effective for fiscal years beginning after December 15, 2017, including interim periods
within those fiscal years. The Company is currently evaluating the effect the updated guidance will have on its consolidated financial
statements. In February 2016, FASB issued ASU 2016-02
– Leases (Topic 84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interim and annual reporting periods
beginning after December 15, 2018. The Company will apply the guidance using a modified retrospective approach. Early application
is permitted. The Company is evaluating whether the adoption of ASU 2016-02 will have a significant impact on its consolidated
results of operations, financial position or cash flows. In June 2016, FASB issued ASU 2016-13
- Financial Instruments - Credit Losses (Topic 326): Measurement of Credit Losses on Financial Instruments.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6, FASB issued ASU 2016-15
- Statement of Cash Flows (Topic 230): Classification of Certain Cash Receipts and Cash Payments. The revised ASU provides accounting
guidance for eight specific cash flow issues. FASB issued the standard to clarify areas where GAAP has been either unclear or lacking
in specific guidance. ASU 2016-15 will be effective for the Company for interim and annual reporting periods beginning after December
15, 2018. Early adoption is permitted, including adoption in an interim period. The Company is currently evaluating the effect
the updated guidance will have on its consolidated statement of cash flows. The Company has determined that all other recently issued
accounting pronouncements will not have a material impact on its consolidated financial position, results of operations and cash
flows, or do not apply to its operations.</t>
  </si>
  <si>
    <t>3. Investments</t>
  </si>
  <si>
    <t>Available-for-Sale Securities The amortized cost
and fair value of investments in available-for-sale fixed-maturity securities and equity securities as of March 31, 2017 and December
31, 2016 are summarized as follows:
March 31, 2017
Gross Unrealized Losses
Cost or Amortized Gross Unrealized Less than 12 More than 12 Fair Net Unrealized Gains/
Category Cost Gains Months Months Value (Losses)
Fixed-Maturity Securities:
Political subdivisions of States,
Territories and Possessions $ 7,582,088 $ 214,232 $ (18,806) $ (18,710) $ 7,758,804 $ 176,716
Corporate and other bonds
Industrial and miscellaneous 70,449,109 781,970 (556,753) (7,370) 70,666,956 217,847
Residential mortgage and other asset backed securities 22,523,039 72,990 (308,073) (26,361) 22,261,595 (261,444)
Total fixed-maturity securities 100,554,236 1,069,192 (883,632) (52,441) 100,687,355 133,119
Equity Securities:
Preferred stocks 5,986,588 63,123 (120,639) (75,322) 5,853,750 (132,838)
Common stocks 3,559,197 756,966 - (67,418) 4,248,745 689,548
Total equity securities 9,545,785 820,089 (120,639) (142,740) 10,102,495 556,710
Total $ 110,100,021 $ 1,889,281 $ (1,004,271) $ (195,181) $ 110,789,850 $ 689,829
December 31, 2016
Gross Unrealized Losses
Cost or Amortized Gross Unrealized Less than 12 More than 12 Fair Net Unrealized Gains/
Category Cost Gains Months Months Value (Losses)
Fixed-Maturity Securities:
Political subdivisions of States,
Territories and Possessions $ 8,053,449 $ 199,028 $ (46,589) $ - $ 8,205,888 $ 152,439
Corporate and other bonds
Industrial and miscellaneous 53,728,395 600,519 (638,113) (5,612) 53,685,189 (43,206)
Residential mortgage and other asset backed
securities 18,814,784 70,682 (309,273) (38,442) 18,537,751 (277,033)
Total fixed-maturity securities 80,596,628 870,229 (993,975) (44,054) 80,428,828 (167,800)
Equity Securities:
Preferred stocks 5,986,588 10,317 (241,333) (70,571) 5,685,001 (301,587)
Common stocks 3,722,797 691,324 (13,968) (97,468) 4,302,685 579,888
Total equity securities 9,709,385 701,641 (255,301) (168,039) 9,987,686 278,301
Total $ 90,306,013 $ 1,571,870 $ (1,249,276) $ (212,093) $ 90,416,514 $ 110,501 A summary of the amortized cost and fair value of the
Company’s investments in available-for-sale fixed-maturity securities by contractual maturity as of March
31, 2017 and December 31, 2016 is shown below:
March 31, 2017 December 31, 2016
Amortized Amortized
Remaining Time to Maturity Cost Fair Value Cost Fair Value
Less than one year $ 1,094,841 $ 1,106,433 $ 1,752,501 $ 1,765,795
One to five years 31,745,373 32,254,008 29,541,568 29,913,308
Five to ten years 42,572,660 42,468,839 30,487,775 30,211,974
More than 10 years 2,618,323 2,596,480 - -
Residential mortgage and other asset backed securities 22,523,039 22,261,595 18,814,784 18,537,751
Total $ 100,554,236 $ 100,687,355 $ 80,596,628 $ 80,428,828
The actual maturities may differ from contractual
maturities because certain borrowers have the right to call or prepay obligations with or without penalties. Held-to-Maturity Securities
March 31, 2017
Gross Unrealized Losses
Cost or Amortized Gross Unrealized Less than 12 More than 12 Fair Net Unrealized
Category Cost Gains Months Months Value Gains
U.S. Treasury securities $ 606,436 $ 147,603 $ - $ - $ 754,039 $ 147,603
Political subdivisions of States,
Territories and Possessions 1,149,119 38,236 (1,868) - 1,185,487 36,368
Corporate and other bonds
Industrial and miscellaneous 3,139,888 98,656 (7,065) (11,654) 3,219,825 79,937
Total $ 4,895,443 $ 284,495 $ (8,933) $ (11,654) $ 5,159,351 $ 263,908
December 31, 2016
Gross Unrealized Losses
Cost or Amortized Gross Unrealized Less than 12 More than 12 Fair Net Unrealized
Category Cost Gains Months Months Value Gains
U.S. Treasury securities $ 606,427 $ 147,612 $ - $ - $ 754,039 $ 147,612
Political subdivisions of States,
Territories and Possessions 1,349,916 37,321 - - 1,387,237 37,321
Corporate and other bonds
Industrial and miscellaneous 3,138,559 72,784 (7,619) (46,881) 3,156,843 18,284
Total $ 5,094,902 $ 257,717 $ (7,619) $ (46,881) $ 5,298,119 $ 203,217 Held-to-maturity U.S.
Treasury securities are held in trust pursuant to the New York State Department of Financial Services’ minimum funds requirement. A summary of the amortized
cost and fair value of the Company’s investments in held-to-maturity securities by contractual maturity as of March 31, 2017
and December 31, 2016 is shown below:
March 31, 2017 December 31, 2016
Amortized Amortized
Remaining Time to Maturity Cost Fair Value Cost Fair Value
Less than one year $ - $ - $ - $ -
One to five years 650,000 641,068 650,000 642,455
Five to ten years 3,639,007 3,764,244 3,838,475 3,901,625
More than 10 years 606,436 754,039 606,427 754,039
Total $ 4,895,443 $ 5,159,351 $ 5,094,902 $ 5,298,119 Investment Income Major categories of
the Company’s net investment income are summarized as follows:
Three months ended
March 31,
2017 2016
Income:
Fixed-maturity securities $ 745,453 $ 664,476
Equity securities 136,485 175,951
Cash and cash equivalents 6,169 6,446
Total 888,107 846,873
Expenses:
Investment expenses 30,307 33,816
Net investment income $ 857,800 $ 813,057 Proceeds from the redemption of fixed-maturity securities held-to-maturity
were $200,000 and $-0- for the three months ended March 31, 2017 and 2016, respectively. Proceeds from the sale and maturity of fixed-maturity securities
available-for-sale were $2,706,202 and $6,401,092 for the three months ended March 31, 2017 and 2016, respectively. Proceeds from the sale
of equity securities available-for-sale were $132,091 and $1,161,501 for the three months ended March 31, 2017 and 2016, respectively. The Company’s
net realized gains (losses) on investments are summarized as follows:
Three months ended
March 31,
2017 2016
Fixed-maturity securities:
Gross realized gains $ 13,123 $ 106,417
Gross realized losses (1) (36,120) (105,543)
(22,997) 874
Equity securities:
Gross realized gains - 82,688
Gross realized losses (31,509) (3,126)
(31,509) 79,562
Net realized (losses) gains $ (54,506) $ 80,436
(1) Gross realized losses for the three months ended March 31, 2017 include $747 of loss from the
redemption of fixed-maturity securities held-to-maturity. Impairment Review Impairment of investment
securities results in a charge to operations when a market decline below cost is deemed to be other-than-temporary. The Company
regularly reviews its fixed-maturity securities and equity securities portfolios to evaluate the necessity of recording impairment
losses for other-than-temporary declines in the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other comprehensive income.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other comprehensive income for the noncredit portion of a previous OTTI is amortized prospectively over
the remaining life of the security on the basis of timing of future estimated cash flows of the security. OTTI losses are recorded
in the condensed consolidated statements of income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March 31, 2017 and December 31, 2016, there were 93 and
85 securities, respectively, that accounted for the gross unrealized loss. As of March 31, 2017, the Company’s held-to-maturity
debt securities included an investment in one bond issued by the Commonwealth of Puerto Rico (“PR”). In July 2016,
PR defaulted on its interest payment to bondholders. Due to the credit deterioration of PR, the Company recorded a credit loss
component of OTTI on this investment as of June 30, 2016. As of December 31, 2016, the full amount of the write-down was recognized
as a credit component of OTTI in the amount of $69,911. The Company determined that none of the other unrealized losses were deemed
to be OTTI for its portfolio of fixed-maturity investments and equity securities for the three months ended March 31, 2017 and
2016.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 The Company held securities with unrealized
losses representing declines that were considered temporary at March 31, 2017 and December 31, 2016 as follows:
March 31, 2017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759,346 $ (18,806) 2 $ 313,326 $ (18,710) 1 $ 1,072,672 $ (37,516)
Corporate and other bonds industrial and miscellaneous 26,857,516 (556,753) 46 238,393 (7,370) 1 27,095,909 (564,123)
Residential mortgage and other asset backed securities 18,537,897 (308,073) 30 477,494 (26,361) 4 19,015,391 (334,434)
Total fixed-maturity securities $ 46,154,759 $ (883,632) 78 $ 1,029,213 $ (52,441) 6 $ 47,183,972 $ (936,073)
Equity Securities:
Preferred stocks $ 3,376,750 $ (120,639) 7 $ 656,000 $ (75,322) 1 $ 4,032,750 $ (195,961)
Common stocks - - - 291,000 (67,418) 1 291,000 (67,418)
Total equity securities $ 3,376,750 $ (120,639) 7 $ 947,000 $ (142,740) 2 $ 4,323,750 $ (263,379)
Total $ 49,531,509 $ (1,004,271) 85 $ 1,976,213 $ (195,181) 8 $ 51,507,722 $ (1,199,452)
December 31, 2016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067,574 $ (46,589) 3 $ - $ - - $ 1,067,574 $ (46,589)
Corporate and other bonds industrial and miscellaneous 19,859,293 (638,113) 34 239,970 (5,612) 1 20,099,263 (643,725)
Residential mortgage and other asset backed securities 15,918,090 (309,273) 30 675,316 (38,442) 6 16,593,406 (347,715)
Total fixed-maturity securities $ 36,844,957 $ (993,975) 67 $ 915,286 $ (44,054) 7 $ 37,760,243 $ (1,038,029)
Equity Securities:
Preferred stocks $ 3,759,850 $ (241,333) 8 $ 660,750 $ (70,571) 1 $ 4,420,600 $ (311,904)
Common stocks 288,075 (13,968) 1 424,550 (97,468) 1 712,625 (111,436)
Total equity securities $ 4,047,925 $ (255,301) 9 $ 1,085,300 $ (168,039) 2 $ 5,133,225 $ (423,340)
Total $ 40,892,882 $ (1,249,276) 76 $ 2,000,586 $ (212,093) 9 $ 42,893,468 $ (1,461,369)</t>
  </si>
  <si>
    <t>4. Fair Value Measurements</t>
  </si>
  <si>
    <t xml:space="preserve">Fair value is the price
that would be received upon sale of an asset or paid to transfer a liability in an orderly transaction between market participants
at the measurement date. The valuation technique used by the Company to fair value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Company’s investments are allocated
among pricing input levels at March 31, 2017 and December 31, 2016 as follows:
March 31, 2017
Level 1 Level 2 Level 3 Total
Fixed-maturity securities available-for-sale
Political subdivisions of
States, Territories and
Possessions $ - $ 7,758,804 $ - $ 7,758,804
Corporate and other
bonds industrial and
miscellaneous 65,841,558 4,825,398 - 70,666,956
Residential mortgage and other asset backed securities - 22,261,595 - 22,261,595
Total fixed maturities 65,841,558 34,845,797 - 100,687,355
Equity securities 10,102,495 - - 10,102,495
Total investments $ 75,944,053 $ 34,845,797 $ - $ 110,789,850
December 31, 2016
Level 1 Level 2 Level 3 Total
Fixed-maturity securities available-for-sale
Political subdivisions of
States, Territories and
Possessions $ - $ 8,205,888 $ - $ 8,205,888
Corporate and other
bonds industrial and
miscellaneous 48,356,317 5,328,872 - 53,685,189
Residential mortgage and other asset backed securities - 18,537,751 - 18,537,751
Total fixed maturities 48,356,317 32,072,511 - 80,428,828
Equity securities 9,987,686 - - 9,987,686
Total investments $ 58,344,003 $ 32,072,511 $ - $ 90,416,514 </t>
  </si>
  <si>
    <t>5. Fair Value of Financial Instruments</t>
  </si>
  <si>
    <t>The Company uses the
following methods and assumptions in estimating its fair value disclosures for financial instruments: Equity securities
and fixed income securities available-for-sale: Cash and cash equivalents: Premiums receivable
and reinsurance receivables: Real estate: Reinsurance balances payable: The estimated fair
values of the Company’s financial instruments as of March 31, 2017 and December 31, 2016 are as follows:
March 31, 2017 December 31, 2016
Carrying Value Fair Value Carrying Value Fair Value
Fixed-maturity securities held-to-maturity $ 4,895,443 $ 5,159,351 $ 5,094,902 $ 5,298,119
Cash and cash equivalents $ 23,235,655 $ 23,235,655 $ 12,044,520 $ 12,044,520
Premiums receivable $ 11,728,443 $ 11,728,443 $ 11,649,398 $ 11,649,398
Reinsurance receivables $ 33,502,642 $ 33,502,642 $ 32,197,765 $ 32,197,765
Real estate, net of accumulated depreciation $ 1,715,486 $ 1,925,000 $ 1,659,405 $ 1,925,000
Reinsurance balances payable $ 2,108,447 $ 2,108,447 $ 2,146,017 $ 2,146,017</t>
  </si>
  <si>
    <t>6. Property and Casualty Insurance Activity</t>
  </si>
  <si>
    <t>Premiums Earned Premiums written, ceded and earned are as
follows:
Direct Assumed Ceded Net
Three months ended March 31, 2017
Premiums written $ 26,125,467 $ 4,428 $ (9,395,590) $ 16,734,305
Change in unearned premiums (330,903) 2,981 (36,635) (364,557)
Premiums earned $ 25,794,564 $ 7,409 $ (9,432,225) $ 16,369,748
Three months ended March 31, 2016
Premiums written $ 23,043,325 $ 5,078 $ (8,386,528) $ 14,661,875
Change in unearned premiums (126,428) 3,571 (7,343) (130,200)
Premiums earned $ 22,916,897 $ 8,649 $ (8,393,871) $ 14,531,675 Premium receipts in advance of the policy effective
date are recorded as advance premiums. The balance of advance premiums as of March 31, 2017 and December 31, 2016 was approximately
$1,965,000 and $1,422,000, respectively. Loss and Loss Adjustment Expense Reserves
The following table provides a reconciliation
of the beginning and ending balances for unpaid losses and loss adjustment expense (“LAE”) reserves:
Three months ended
March
31,
2017 2016
Balance at beginning of period $ 41,736,719 $ 39,876,500
Less reinsurance recoverables (15,776,880) (16,706,364)
Net balance, beginning of period 25,959,839 23,170,136
Incurred related to:
Current year 8,297,582 9,903,094
Prior years (4,586) (419,239)
Total incurred 8,292,996 9,483,855
Paid related to:
Current year 2,269,894 3,006,210
Prior years 4,090,766 3,421,820
Total paid 6,360,660 6,428,030
Net balance at end of period 27,892,175 26,225,961
Add reinsurance recoverables 16,719,411 19,804,804
Balance at end of period $ 44,611,586 $ 46,030,765 Incurred losses and LAE are net of reinsurance recoveries under reinsurance
contracts of $4,233,804 and $4,313,667 for the three months ended March 31, 2017 and 2016, respectively. Prior year incurred loss and LAE development
is based upon estimates by line of business and accident year. Prior year loss and LAE development incurred during the three months
ended March 31, 2017 and 2016 was $(4,586) favorable and $(419,239) favorable, respectively. The Company’s management continually
monitors claims activity to assess the appropriateness of carried case and incurred but not reported (“IBNR”) reserves,
giving consideration to Company and industry trends. 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On at least a monthly basis, the Company reviews by line of business existing reserves, new
claims, changes to existing case reserves and paid losses with respect to the current and prior years. Several methods are used,
varying by product line and accident year, in order to determine the required IBNR reserves. These methods include the following: Paid Loss
Development Incurred
Loss Development Paid Bornhuetter-Ferguson
(“BF”) Incurred
Bornhuetter-Ferguson (“BF”) 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s trends that have emerged or that would cause future adverse development that have not already been considered
in existing case reserves and in its current loss development factors. In New York State,
lawsuits for negligence are subject to certain limitations and must be commenced within three years from the date of the accident
or are otherwise barred. Accordingly, the Company’s exposure to unreported claims (‘pure’ IBNR) for accident
dates of March 31, 2014 and prior is limited although there remains the possibility of adverse development on reported claims (‘case
development’ IBNR). The following is information
about incurred and paid claims development as of March 31, 2017, net of reinsurance, as well as the cumulative reported claims
by accident year and total IBNR reserves as of March 31, 2017 included in the net incurred loss and allocated expense amounts.
The historical information regarding incurred and paid claims development for the years ended December 31, 2008 to December 31,
2015 is presented as supplementary unaudited information.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All Lines of Business
(in thousands, except reported claims data)
Incurred Claims and Allocated Claim Adjustment Expenses, Net of Reinsurance As of March 31, 2017
For the Years Ended December 31, Three Months Ended March 31, IBNR Cumulative Number of Reported Claims by Accident Year
Accident Year 2008 2009 2010 2011 2012 2013 2014 2015 2016 2017
(Unaudited 2008 - 2015) (Unaudited)
2008 $4,505 $4,329 $4,223 $4,189 $4,068 $4,055 $4,056 $4,040 $4,038 $ 4,036 $ 2 1,133
2009 4,403 4,254 4,287 4,384 4,511 4,609 4,616 4,667 4,669 8 1,136
2010 5,598 5,707 6,429 6,623 6,912 6,853 6,838 6,833 14 1,616
2011 7,603 7,678 8,618 9,440 9,198 9,066 9,127 59 1,913
2012 9,539 9,344 10,278 10,382 10,582 10,653 113 4,701 (1)
2013 10,728 9,745 9,424 9,621 9,513 348 1,554
2014 14,193 14,260 14,218 14,359 838 2,120
2015 22,340 21,994 21,675 2,048 2,514
2016 26,062 26,153 4,813 2,784
2017 7,718 3,174 657
Total $ 114,736
(1) Reported claims for accident year 2012 includes 3,406 claims from Superstorm Sandy.
All Lines of Business
(in thousands)
Cumulative Paid Claims and Allocated Claim Adjustment Expenses, Net of Reinsurance
For the Years Ended December 31, Three Months Ended March 31,
Accident Year 2008 2009 2010 2011 2012 2013 2014 2015 2016 2017
(Unaudited 2008 - 2015) (Unaudited)
2008 $2,406 $3,346 $3,730 $3,969 $4,003 $4,029 $4,028 $4,031 $4,031 $ 4,031
2009 2,298 3,068 3,607 3,920 4,134 4,362 4,424 4,468 4,470
2010 2,566 3,947 4,972 5,602 6,323 6,576 6,720 6,742
2011 3,740 5,117 6,228 7,170 8,139 8,540 8,554
2012 3,950 5,770 7,127 8,196 9,187 9,477
2013 3,405 5,303 6,633 7,591 7,743
2014 5,710 9,429 10,738 10,905
2015 12,295 16,181 16,809
2016 15,364 17,814
2017 2,114
Total $ 88,658
Net liability for unpaid claim and allocated claim adjustment expenses for the accident years presented $ 26,079
All outstanding liabilities before 2008, net of reinsurance 634
Liabilities for claims and allocated claim adjustment expenses, net of reinsurance $ 26,713 The reconciliation of the net incurred and paid
claims development tables to the loss and LAE reserves in the consolidated balance sheet is as follows:
As of
(in thousands) March 31, 2017
Liabilities for claims and claim adjustment expenses, net of reinsurance $ 26,713
Total reinsurance recoverable on unpaid claims 16,719
Unallocated claims adjustment expenses 1,180
Total gross liability for loss and LAE reserves $ 44,612 Commercial Auto Line of Business Effective October 1,
2014 the Company decided that it would no longer accept applications for new commercial auto policies. The action was taken following
a series of underwriting and pricing measures which were intended to improve the profitability of this line of business. The actions
taken did not yield the hoped for results. In February 2015, the Company made the decision that it would no longer offer renewals
on its existing commercial auto policies beginning with those that expired on or after May 1, 2015. The Company had -0- and 34
commercial auto policies in force as of March 31, 2017 and 2016, respectively. The Company’s
quota share reinsurance treaties are on a July 1 through June 30 fiscal year basis; therefore, for year to date fiscal periods
after June 30, two separate treaties will be included in such periods. The Company’s
quota share reinsurance treaties in effect for the three months ended March 31, 2017 for its personal lines business, which primarily
consists of homeowners’ policies, were covered under the July 1, 2016/June 30, 2017 treaty year (“2016/2017 Treaty”).
The Company’s quota share reinsurance treaties in effect for the three months ended March 31, 2016 were covered under the
July 1, 2015/June 30, 2016 treaty year (“2015/2016 Treaty”). The Company’s
2015/2016 Treaty and 2016/2017 Treaty provide for the following material terms:
Treaty Year
July 1, 2016 July 1, 2015
to to
Line of Busines June 30, 2017 June 30, 2016
Personal Lines:
Homeowners, dwelling fire and canine legal liability
Quota share treaty:
Percent ceded 40% 40%
Risk retained $ 500,000 $ 450,000
Losses per occurrence subject to quota share reinsurance coverage $ 833,333 $ 750,000
Excess of loss coverage above quota share coverage $ 3,666,667 $ 3,750,000
in excess of in excess of
$ 833,333 $ 750,000
Total reinsurance coverage per occurrence $ 4,000,000 $ 4,050,000
Losses per occurrence subject to reinsurance coverage $ 4,500,000 $ 4,500,000
Expiration date June 30, 2017 June 30, 2016
Personal Umbrella
Quota share treaty:
Percent ceded - first $1,000,000 of coverage 90% 90%
Percent ceded - excess of $1,000,000 of coverage 100% 100%
Risk retained $ 100,000 $ 100,000
Total reinsurance coverage per occurrence $ 4,900,000 $ 2,900,000
Losses per occurrence subject to quota share reinsurance coverage $ 5,000,000 $ 3,000,000
Expiration date June 30, 2017 June 30, 2016
Commercial Lines:
General liability commercial policies, except for commercial auto
Quota share treaty:
Percent ceded (terminated effective July 1, 2014) None None
Risk retained $ 500,000 $ 425,000
Losses per occurrence subject to quota share reinsurance coverage None None
Excess of loss coverage above quota share coverage $ 4,000,000 $ 4,075,000
in excess of in excess of
$ 500,000 $ 425,000
Total reinsurance coverage per occurrence $ 4,000,000 $ 4,075,000
Losses per occurrence subject to reinsurance coverage $ 4,500,000 $ 4,500,000
Commercial Umbrella
Quota share treaty:
Percent ceded - first $1,000,000 of coverage 90%
Percent ceded - excess of $1,000,000 of coverage 100%
Risk retained $ 100,000
Total reinsurance coverage per occurrence $ 4,900,000
Losses per occurrence subject to quota share reinsurance coverage $ 5,000,000
Expiration date June 30, 2017
Commercial Auto:
Risk retained $ 300,000
Excess of loss coverage in excess of risk retained $ 1,700,000
in excess of
$ 300,000
Catastrophe Reinsurance:
Initial loss subject to personal lines quota share treaty $ 5,000,000 $ 4,000,000
Risk retained per catastrophe occurrence (1) $ 3,000,000 $ 2,400,000
Catastrophe loss coverage in excess of quota share coverage (2) (3) $ 247,000,000 $ 176,000,000
Severe winter weather aggregate (3) No Yes
Reinstatement premium protection (4) Yes Yes
(1) Plus losses in excess of catastrophe coverage.
(2) Catastrophe coverage is limited on an annual basis to two times the
per occurrence amounts. Effective July 1, 2016, the duration of a catastrophe occurrence from windstorm, hail, tornado, hurricane
and cyclone was extended to 168 consecutive hours from 120 consecutive hours.
(3) From July 1, 2015 through June 30, 2016, catastrophe treaty also covered
losses caused by severe winter weather during any consecutive 28 day period.
(4) Effective July 1, 2015, reinstatement premium protection for $16,000,000 of catastrophe coverage
in excess of $4,000,000. Effective July 1, 2016, reinstatement premium protection for $20,000,000 of catastrophe coverage in excess
of $5,000,000. The single maximum
risks per occurrence to which the Company is subject under the new treaties effective July 1, 2016 and under the treaties that
expired on June 30, 2016 are as follows:
July 1, 2016 - June 30, 2017 July 1, 2015 - June 30, 2016
Treaty Extent of Loss Risk Retained Extent of Loss Risk Retained
Personal Lines Initial $833,333 $500,000 Initial $750,000 $450,000
$833,333 - $4,500,000 None(1) $750,000 - $4,500,000 None(1)
Over $4,500,000 100% Over $4,500,000 100%
Personal Umbrella Initial $1,000,000 $100,000 Initial $1,000,000 $100,000
$1,000,000 - $5,000,000 None(1) $1,000,000 - $3,000,000 None(1)
Over $5,000,000 100% Over $3,000,000 100%
Commercial Lines Initial $500,000 $500,000 Initial $425,000 $425,000
$500,000 - $4,500,000 None(1) $425,000 - $4,500,000 None(1)
Over $4,500,000 100% Over $4,500,000 100%
Commercial Umbrella Initial $1,000,000 $100,000
$1,000,000 - $5,000,000 None(1)
Over $5,000,000 100%
Catastrophe (2) Initial $5,000,000 $3,000,000 Initial $4,000,000 $2,400,000
$5,000,000 - $252,000,000 None $4,000,000 - $180,000,000 None
Over $252,000,000 100% Over $180,000,000 100% ________________
(1) Covered by excess of loss treaties.
(2) Catastrophe coverage is limited on an annual basis to two times the
per occurrence amounts. In March 2017, the
Company bound its personal lines quota share reinsurance treaty effective July 1, 2017. The treaty provides for a reduction in
the quota share ceding rate to 20%, from the current 40% in the expiring treaty, and the provisional ceding commission rate increases
to 52.5%, from the current 52.0% in the expiring treaty. The new treaty covers a two year period from July 1, 2017 through June
30, 2019 (“2017/2019 Treaty”). The Company shall have the option under broad circumstances to reduce the quota share
ceding rate or terminate the 2017/2019 Treaty effective July 1, 2018 by giving advance notice to the two reinsurers who participate
in the quota share reinsurance treaty. The two reinsurers who participate in the quota share reinsurance treaty shall have the
option under limited circumstances to reduce the quota share ceding rate or terminate the 2017/2019 Treaty effective July 1, 2018
by giving advance notice to the Company.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Loss Ratio(s)”) for treaties in effect for the three months ended March
31, 2017 are attributable to contracts for the 2016/2017 Treaty. The Company’s Loss Ratios for treaties in effect for the
three months ended March 31, 2016 are attributable to contracts for the 2015/2016 Treaty. Treaties
in effect for the three months ended March 31, 2017 Under the
2016/2017 Treaty, the Company is receiving a higher upfront fixed provisional rate in exchange for a less favorable sliding scale
contingent rate. Under this arrangement, the Company earns more provisional ceding commissions, while contingent ceding commissions
are reduced due to the less favorable sliding scale rate. The Company’s Loss Ratios for the period July 1, 2016 through March
31, 2017 (attributable to the 2016/2017 Treaty) were consistent with the contractual Loss Ratio at which the provisional ceding
commissions are earned and therefore no contingent commission was recorded. Treaties
in effect for the three months ended March 31, 2016 Under the
2015/2016 Treaty, the Company is receiving a higher upfront fixed provisional rate in exchange for a less favorable sliding scale
contingent rate. Under this arrangement, the Company earns more provisional ceding commissions, while contingent ceding commissions
are reduced due to the less favorable sliding scale rate. The Company’s Loss Ratio for the period July 1, 2015 through March
31, 2016, which is attributable to the 2015/2016 Treaty, was higher than the contractual Loss Ratio at which provisional ceding
commissions are earned. Accordingly, for the three month period ended March 31, 2016, the Company’s contingent ceding commission
earned was reduced as a result of the estimated Loss Ratio for the 2015/2016 Treaty. In addition to the
treaties that were in effect for the three months ended March 31, 2017 and 2016, the Loss Ratios from prior years’ treaties
are subject to change as loss reserves from those periods increase or decrease, resulting in an increase or decrease in the commission
rate and contingent ceding commissions earned. Ceding commission revenue
consists of the following:
Three months ended
March 31,
2017 2016
Provisional ceding commissions earned $ 3,343,769 $ 3,099,614
Contingent ceding commissions earned (159,317) (329,277)
$ 3,184,452 $ 2,770,337 Provisional ceding
commissions are settled monthly. Balances due from reinsurers for contingent ceding commissions on quota share treaties are settled
annually based on the loss ratio of each treaty year that ends on June 30. As discussed above, the Loss Ratios from prior years’
treaties are subject to change as incurred losses from those periods develop, resulting in an increase or decrease in the commission
rate and contingent ceding commissions earned. As of March 31, 2017 and December 31, 2016, net contingent ceding commissions payable
to reinsurers under all treaties was approximately $1,051,000 and $773,000, respectively.</t>
  </si>
  <si>
    <t>7. Stockholders' Equity</t>
  </si>
  <si>
    <t xml:space="preserve">Public Offering of Common Stock On January 31, 2017,
the Company closed on an underwritten public offering of 2,500,000 shares of its Common Stock. On February 14, 2017, the Company
closed on the underwriters’ purchase option for an additional 192,500 shares of its Common Stock. The public offering price
for the 2,692,500 shares sold was $12.00 per share. The aggregate net proceeds to the Company was approximately $30,137,000, after
deducting underwriting discounts and commissions and other offering expenses in the aggregate amount of $2,173,000. On March 1, 2017, the
Company used $23,000,000 of the net proceeds of the offering to contribute capital to its insurance subsidiary, KICO, to support
its ratings upgrade plan and additional growth. The remainder of the net proceeds will be used for general corporate purposes.
A shelf registration statement relating to the shares sold in the offering was filed with the SEC and became effective on January
19, 2017. Dividends Declared Dividends declared
and paid on Common Stock were $663,837 and $457,603 for the three months ended March 31, 2017 and 2016, respectively. The Company’s
Board of Directors approved a quarterly dividend on May 10, 2017 of $.08 per share payable in cash on June 15, 2017 to stockholders
of record as of May 31, 2017 (see Note 11).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Pursuant to the Company’s 2014 Equity Participation Plan (the “2014
Plan”), a maximum of 700,000 shares of Common Stock of the Company are authorized to be issued pursuant to the grant of incentive
stock options, non-statutory stock options, stock appreciation rights, restricted stock and stock bonuses. Incentive stock options
granted under the 2014 Plan and 2005 Plan expire no later than ten years from the date of grant (except no later than five years
for a grant to a 10% stockholder). The Board of Directors or the Compensation Committee of the Board determines the expiration
date with respect to non-statutory stock options and the vesting provisions for restricted stock granted under the 2014 Plan and
2005 Plan. The results of operations for the
three months ended March 31, 2017 and 2016 include stock-based stock option compensation expense totaling approximately
$16,000 and $32,000 respectively. Stock-based compensation expense related to stock options is net of estimated forfeitures
of 17% for each of the three months ended March 31, 2017 and 2016. Such amounts have been included in the condensed
consolidated statements of income and comprehensive income within other operating expenses. Stock-based compensation expense for the
three months ended March 31, 2017 and 2016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options were granted during the three months ended March 31, 2017. The weighted average estimated fair value of stock options
granted during the three months ended March 31, 2016 was $1.97 per share. The fair value of stock options at the grant date
was estimated using the Black-Scholes option-pricing model. The following weighted average assumptions were used for grants
during the following periods:
Three months ended
March 31,
2017 2016
Dividend Yield n/a 3.18%
Volatility n/a 31.61%
Risk-Free Interest Rate n/a 1.11%
Expected Life n/a 3.25 year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A summary of stock option activity under
the Company’s 2014 Plan and 2005 Plan for the three months ended March 31, 2017 is as follows:
Stock Options Number of Shares Weighted Average Exercise Price per Share Weighted Average Remaining Contractual Term Aggregate Intrinsic Value
Outstanding at January 1, 2017 362,750 $ 6.62 2.61 $ 2,586,748
Granted - $ - $ -
Exercised (5,250) $ 6.53 $ 37,863
Forfeited - $ - $ -
Outstanding at March 31, 2017 357,500 $ 6.62 2.37 $ 3,335,360
Vested and Exercisable at March 31, 2017 271,250 $ 6.43 2.23 $ 2,581,023 The aggregate intrinsic value of options
outstanding and options exercisable at March 31, 2017 is calculated as the difference between the exercise price of the underlying
options and the market price of the Company’s Common Stock for the options that had exercise prices that were lower than
the $15.95 closing price of the Company’s Common Stock on March 31, 2017. Participants in the 2005 and 2014 Plans
may exercise their outstanding vested options, in whole or in part, by having the Company reduce the number of shares otherwise
issuable by a number of shares having a fair market value equal to the exercise price of the option being exercised (“Net
Exercise”). The Company received cash proceeds of $33,000 from the exercise of options for the purchase of 5,000 shares
of Common Stock during the three months ended March 31, 2017. The remaining 250 options exercised during the three months ended
March 31, 2017 were Net Exercises, resulting in the issuance of 166 shares of Common Stock. No options were exercised during the
three months ended March 31, 2016. As of March 31, 2017, the fair value of unamortized
compensation cost related to unvested stock option awards was approximately $28,000. Unamortized compensation cost as of March
31, 2017 is expected to be recognized over a remaining weighted-average vesting period of 0.70 years. As of March 31, 2017, there were 578,500 shares
reserved for grants under the 2014 Plan. Other Equity Compensation In January 2017, the
Company granted a total of 8,000 shares of restricted Common Stock under the 2014 Plan to its four non-employee directors. In January
2016, the Company granted a total of 6,000 shares of restricted Common Stock under the 2014 Plan to its three then non-employee
directors. In March 2016, the Company granted 1,500 shares of restricted Common Stock under the 2014 Plan to a newly elected non-employee
director. One-third of the shares granted will vest on each of the three annual anniversaries following the grant date. In February 2017, the
Company granted a total of 16,000 shares of restricted Common Stock under the 2014 Plan to two executive officers. The shares granted
will vest on a monthly basis over the three year period following the grant date. The fair value of the
shares will be determined on each of the vesting dates. For the three months ended March 31, 2017, stock-based compensation of
approximately $43,000 for these grants is included in the condensed consolidated statements of income and comprehensive income. </t>
  </si>
  <si>
    <t>8. Income Taxes</t>
  </si>
  <si>
    <t xml:space="preserve">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densed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March 31, December 31,
2017 2016
Deferred tax asset:
Net operating loss carryovers (1) $ 112,760 $ 131,626
Claims reserve discount 448,437 417,349
Unearned premium 2,902,155 2,877,365
Deferred ceding commission revenue 2,302,771 2,329,626
Other 166,025 188,675
Total deferred tax assets 5,932,148 5,944,641
Deferred tax liability:
Investment in KICO (2) 1,169,000 1,169,000
Deferred acquisition costs 4,239,112 4,161,526
Intangibles 430,100 459,000
Depreciation and amortization 250,206 265,671
Net unrealized appreciation of securities - available for sale 240,155 56,393
Total deferred tax liabilities 6,328,573 6,111,590
Net deferred income tax liability $ (396,425) $ (166,949) ____________________________
(1) The deferred tax assets from net operating loss carryovers (“NOL”) are as follows:
March 31, December 31,
Type of NOL 2017 2016 Expiration
State only (A) $ 698,350 $ 655,719 December 31, 2037
Valuation allowance (592,390) (534,293)
State only, net of valuation allowance 105,960 121,426
Amount subject to Annual Limitation, federal only (B) 6,800 10,200 December 31, 2019
Total deferred tax asset from net operating loss carryovers $ 112,760 $ 131,626 (A) Kingstone generates operating losses
for state purposes and has prior year NOLs available. The state NOL as of March 31, 2017 and December 31, 2016 was approximately
$10,744,000 and $10,088,000, respectively. KICO, the Company’s insurance underwriting subsidiary, is not subject to state
income taxes. KICO’s state tax obligations are paid through a gross premiums tax, which is included in the condensed consolidated
statements of income and comprehensive income within other underwriting expenses. A valuation allowance has been recorded due to
the uncertainty of generating enough state taxable income to utilize 100% of the available state NOLs over their remaining lives,
which expire between 2027 and 2037. (B) The Company has an NOL of $20,000
that is subject to Internal Revenue Code Section 382, which places a limitation on the utilization of the federal NOL loss to approximately
$10,000 per year (“Annual Limitation”) as a result of a greater than 50% ownership change of the Company in 1999. The
losses subject to the Annual Limitation will be available for future years, expiring through December 31, 2019.
(1) Deferred tax liability – Investment in KICO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three months ended March 31, 2017 and 2016. If any
had been recognized these would have been reported in income tax expense. Generally, taxing authorities
may examine the Company’s tax returns for the three years from the date of filing. The Company’s tax returns for the
years ended December 31 2013 through December 31, 2016 remain subject to examination. </t>
  </si>
  <si>
    <t>9. Earnings Per Common Share</t>
  </si>
  <si>
    <t xml:space="preserve">Basic net earnings per common share is
computed by dividing income available to common shareholders by the weighted-average number of common shares outstanding. Diluted
earnings per common share reflect, in periods in which they have a dilutive effect, the impact of common shares issuable upon exercise
of stock options. The computation of diluted earnings per common share excludes those options with an exercise price in excess
of the average market price of the Company’s common shares during the periods presented. The computation of diluted earnings per
common share excludes outstanding options in periods where the exercise of such options would be anti-dilutive. For the three months
ended March 31, 2017 and 2016, the inclusion of -0- and 54,327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 The reconciliation of the weighted average
number of common shares used in the calculation of basic and diluted earnings per common share follows:
Three months ended
March 31,
2017 2016
Weighted average number of shares outstanding 9,663,751 7,322,385
Effect of dilutive securities, common share equivalents 184,743 38,179
Weighted average number of shares outstanding,
used for computing diluted earnings per share 9,848,494 7,360,564 </t>
  </si>
  <si>
    <t>10. Commitments and Contingencies</t>
  </si>
  <si>
    <t xml:space="preserve">Litigation From time to time,
the Company is involved in various legal proceedings in the ordinary course of business. For example, to the extent a claim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condensed consolidated financial statements. Office Lease In addition to the
base rental costs, occupancy lease agreements generally provide for rent escalations resulting from increased assessments from
real estate taxes and other charges. Rent expense under the lease will be recognized on a straight-line basis over the lease term.
At March 31, 2017, cumulative rent expense exceeded cumulative rent payments by $86,494. This difference is recorded as deferred
rent and is included in accounts payable, accrued expenses and other liabilities in the accompanying condensed consolidated balance
sheets. As of March 31, 2017,
aggregate future minimum rental commitments under the Company’s modified lease agreement are as follows:
For the Year
Ending
December 31, Total
2017 (nine months) $ 119,939
2018 164,117
2019 169,861
2020 175,806
2021 181,959
Thereafter 432,392
Total $ 1,244,074 Rent expense for the three months ended March
31, 2017 and 2016 amounted to $41,342 and $26,126, respectively, and is included in the condensed consolidated statements of income
and comprehensive income within other underwriting expenses. </t>
  </si>
  <si>
    <t>11. Subsequent Events</t>
  </si>
  <si>
    <t xml:space="preserve">The Company has evaluated
events that occurred subsequent to March 31, 2017 through the date these condensed consolidated financial statements were issued
for matters that required disclosure or adjustment in these condensed consolidated financial statements. Dividends Declared
and Paid On May 10, 2017, the
Company’s Board of Directors approved a quarterly dividend of $.08 per share payable in cash on June 15, 2017 to stockholders
of record as of the close of business on May 31, 2017. Reinsurance In March 2017,
the Company bound a new personal lines quota share reinsurance treaty with different terms effective July 1, 2017. See Note
6, Property and Casualty Insurance Activity – Reinsurance. </t>
  </si>
  <si>
    <t>2.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t>
  </si>
  <si>
    <t>Principles of Consolidation</t>
  </si>
  <si>
    <t>The consolidated financial statements
consist of Kingstone and its wholly owned subsidiaries; KICO and its wholly owned subsidiaries, CMIC Properties, Inc. (“Properties”)
and 15 Joys Lane, LLC (“15 Joys Lane”), which together own the land and building from which KICO operates. All significant
inter-company account balances and transactions have been eliminated in consolidation.</t>
  </si>
  <si>
    <t>Accounting Changes</t>
  </si>
  <si>
    <t>In May 2015, the Financial Accounting
Standards Board (“FASB”) issued Accounting Standards Update (“ASU”) 2015-09, Financial Services –
Insurance (Topic 944): Disclosures About Short-Duration Contracts. The updated accounting guidance requires expanded disclosures
for insurance entities that issue short-duration contracts. The expanded disclosures are designed to provide additional insight
into an insurance entity’s ability to underwrite and anticipate costs associated with insurance claims. The disclosures
include information about incurred and paid claims development by accident year, on a net basis after reinsurance, for the number
of years claims incurred that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any changes to that methodology, and claim duration. The guidance became effective for annual periods beginning
after December 15, 2015, and interim periods beginning after December 15, 2016, and has been applied retrospectively. The new
guidance affected disclosures only and had no impact on the Company’s results of operations or financial position. Effective January 1, 2017, the Company
has adopted the provisions of ASU 2016-09 – Compensation - Stock Compensation (Topic 718): Improvements to Employee Share-Based
Payment Accounting, which requires recognition of all income tax effects from share-based payments arising on or after January
1, 2017 (the Company’s adoption date) in income tax expense. As a result, the Company realized windfall tax benefits in the
interim period of adoption of approximately $5,000, which was recognized as a discrete period income tax benefit as required by
this ASU. This benefit resulted in lowering the Company’s effective tax rate for the interim period by 0.1%.</t>
  </si>
  <si>
    <t>Accounting Pronouncements</t>
  </si>
  <si>
    <t>In May 2014, FASB issued ASU 2014-09
– Revenue from Contracts with Customers (Topic 606). The core principle of the new guidance is that an entity should recognize
revenue to reflect the transfer of goods and services to customers in an amount equal to the consideration the entity receives
or expects to receive. ASU 2014-09, as amended by ASU 2015-14, ASU 2016-08, ASU 2016-10 and ASU 2016-20, is effective for annual
reporting periods beginning after December 15, 2017, including interim periods within that reporting period. Early adoption is
permitted for annual reporting periods beginning after December 15, 2016. The Company will apply the guidance using a modified
retrospective approach. The Company does not expect these amendments to have a material effect on its consolidated financial statements. In January 2016, FASB issued ASU 2016-01
– Financial Instruments – Overall (Subtopic 825-10): Recognition and Measurement of Financial Assets and Financial
Liabilities. The updated accounting guidance requires changes to the reporting model for financial instruments. The primary change
for the Company is expected to be the requirement for equity investments (except those accounted for under the equity method of
accounting or those that result in consolidation of the investee) to be measured at fair value with changes in fair value recognized
in net income. The updated guidance is effective for fiscal years beginning after December 15, 2017, including interim periods
within those fiscal years. The Company is currently evaluating the effect the updated guidance will have on its consolidated financial
statements. In February 2016, FASB issued ASU 2016-02
– Leases (Topic 842). Under this ASU, lessees will recognize a right-of-use-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interim and annual reporting periods
beginning after December 15, 2018. The Company will apply the guidance using a modified retrospective approach. Early application
is permitted. The Company is evaluating whether the adoption of ASU 2016-02 will have a significant impact on its consolidated
results of operations, financial position or cash flows. In June 2016, FASB issued ASU 2016-13
- Financial Instruments - Credit Losses (Topic 326): Measurement of Credit Losses on Financial Instruments.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6, FASB issued ASU 2016-15
- Statement of Cash Flows (Topic 230): Classification of Certain Cash Receipts and Cash Payments. The revised ASU provides accounting
guidance for eight specific cash flow issues. FASB issued the standard to clarify areas where GAAP has been either unclear or lacking
in specific guidance. ASU 2016-15 will be effective for the Company for interim and annual reporting periods beginning after December
15, 2018. Early adoption is permitted, including adoption in an interim period. The Company is currently evaluating the effect
the updated guidance will have on its consolidated statement of cash flows. The Company has determined that all other recently issued
accounting pronouncements will not have a material impact on its consolidated financial position, results of operations and cash
flows, or do not apply to its operations.</t>
  </si>
  <si>
    <t>3. Investments (Tables)</t>
  </si>
  <si>
    <t>Schedule of Availalbe for Sale Securities</t>
  </si>
  <si>
    <t xml:space="preserve"> March 31, 2017
Gross Unrealized Losses
Cost or Amortized Gross Unrealized Less than 12 More than 12 Fair Net Unrealized Gains/
Category Cost Gains Months Months Value (Losses)
Fixed-Maturity Securities:
Political subdivisions of States,
Territories and Possessions $ 7,582,088 $ 214,232 $ (18,806) $ (18,710) $ 7,758,804 $ 176,716
Corporate and other bonds
Industrial and miscellaneous 70,449,109 781,970 (556,753) (7,370) 70,666,956 217,847
Residential mortgage and other asset backed securities 22,523,039 72,990 (308,073) (26,361) 22,261,595 (261,444)
Total fixed-maturity securities 100,554,236 1,069,192 (883,632) (52,441) 100,687,355 133,119
Equity Securities:
Preferred stocks 5,986,588 63,123 (120,639) (75,322) 5,853,750 (132,838)
Common stocks 3,559,197 756,966 - (67,418) 4,248,745 689,548
Total equity securities 9,545,785 820,089 (120,639) (142,740) 10,102,495 556,710
Total $ 110,100,021 $ 1,889,281 $ (1,004,271) $ (195,181) $ 110,789,850 $ 689,829
December 31, 2016
Gross Unrealized Losses
Cost or Amortized Gross Unrealized Less than 12 More than 12 Fair Net Unrealized Gains/
Category Cost Gains Months Months Value (Losses)
Fixed-Maturity Securities:
Political subdivisions of States,
Territories and Possessions $ 8,053,449 $ 199,028 $ (46,589) $ - $ 8,205,888 $ 152,439
Corporate and other bonds
Industrial and miscellaneous 53,728,395 600,519 (638,113) (5,612) 53,685,189 (43,206)
Residential mortgage and other asset backed
securities 18,814,784 70,682 (309,273) (38,442) 18,537,751 (277,033)
Total fixed-maturity securities 80,596,628 870,229 (993,975) (44,054) 80,428,828 (167,800)
Equity Securities:
Preferred stocks 5,986,588 10,317 (241,333) (70,571) 5,685,001 (301,587)
Common stocks 3,722,797 691,324 (13,968) (97,468) 4,302,685 579,888
Total equity securities 9,709,385 701,641 (255,301) (168,039) 9,987,686 278,301
Total $ 90,306,013 $ 1,571,870 $ (1,249,276) $ (212,093) $ 90,416,514 $ 110,501 </t>
  </si>
  <si>
    <t>Schedule of Availalbe for Sale Securities by contractual maturity</t>
  </si>
  <si>
    <t>March 31, 2017 December 31, 2016
Amortized Amortized
Remaining Time to Maturity Cost Fair Value Cost Fair Value
Less than one year $ 1,094,841 $ 1,106,433 $ 1,752,501 $ 1,765,795
One to five years 31,745,373 32,254,008 29,541,568 29,913,308
Five to ten years 42,572,660 42,468,839 30,487,775 30,211,974
More than 10 years 2,618,323 2,596,480 - -
Residential mortgage and other asset backed securities 22,523,039 22,261,595 18,814,784 18,537,751
Total $ 100,554,236 $ 100,687,355 $ 80,596,628 $ 80,428,828</t>
  </si>
  <si>
    <t>Schedule of Held to Maturity Securities</t>
  </si>
  <si>
    <t xml:space="preserve">March 31, 2017
Gross Unrealized Losses
Cost or Amortized Gross Unrealized Less than 12 More than 12 Fair Net Unrealized
Category Cost Gains Months Months Value Gains
U.S. Treasury securities $ 606,436 $ 147,603 $ - $ - $ 754,039 $ 147,603
Political subdivisions of States,
Territories and Possessions 1,149,119 38,236 (1,868) - 1,185,487 36,368
Corporate and other bonds
Industrial and miscellaneous 3,139,888 98,656 (7,065) (11,654) 3,219,825 79,937
Total $ 4,895,443 $ 284,495 $ (8,933) $ (11,654) $ 5,159,351 $ 263,908
December 31, 2016
Gross Unrealized Losses
Cost or Amortized Gross Unrealized Less than 12 More than 12 Fair Net Unrealized
Category Cost Gains Months Months Value Gains
U.S. Treasury securities $ 606,427 $ 147,612 $ - $ - $ 754,039 $ 147,612
Political subdivisions of States,
Territories and Possessions 1,349,916 37,321 - - 1,387,237 37,321
Corporate and other bonds
Industrial and miscellaneous 3,138,559 72,784 (7,619) (46,881) 3,156,843 18,284
Total $ 5,094,902 $ 257,717 $ (7,619) $ (46,881) $ 5,298,119 $ 203,217 </t>
  </si>
  <si>
    <t>Schedule of Held to Maturity Securities by contractual maturity</t>
  </si>
  <si>
    <t>March 31, 2017 December 31, 2016
Amortized Amortized
Remaining Time to Maturity Cost Fair Value Cost Fair Value
Less than one year $ - $ - $ - $ -
One to five years 650,000 641,068 650,000 642,455
Five to ten years 3,639,007 3,764,244 3,838,475 3,901,625
More than 10 years 606,436 754,039 606,427 754,039
Total $ 4,895,443 $ 5,159,351 $ 5,094,902 $ 5,298,119</t>
  </si>
  <si>
    <t>Schedule of Investment Income</t>
  </si>
  <si>
    <t>Three months ended
March 31,
2017 2016
Income:
Fixed-maturity securities $ 745,453 $ 664,476
Equity securities 136,485 175,951
Cash and cash equivalents 6,169 6,446
Total 888,107 846,873
Expenses:
Investment expenses 30,307 33,816
Net investment income $ 857,800 $ 813,057</t>
  </si>
  <si>
    <t>Schedule of Securities with realized gains and losses on investments</t>
  </si>
  <si>
    <t>Three months ended
March 31,
2017 2016
Fixed-maturity securities:
Gross realized gains $ 13,123 $ 106,417
Gross realized losses (1) (36,120) (105,543)
(22,997) 874
Equity securities:
Gross realized gains - 82,688
Gross realized losses (31,509) (3,126)
(31,509) 79,562
Net realized (losses) gains $ (54,506) $ 80,436</t>
  </si>
  <si>
    <t>Schedule of Securities with Unrealized Losses</t>
  </si>
  <si>
    <t xml:space="preserve"> March 31, 2017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759,346 $ (18,806) 2 $ 313,326 $ (18,710) 1 $ 1,072,672 $ (37,516)
Corporate and other bonds industrial and miscellaneous 26,857,516 (556,753) 46 238,393 (7,370) 1 27,095,909 (564,123)
Residential mortgage and other asset backed securities 18,537,897 (308,073) 30 477,494 (26,361) 4 19,015,391 (334,434)
Total fixed-maturity securities $ 46,154,759 $ (883,632) 78 $ 1,029,213 $ (52,441) 6 $ 47,183,972 $ (936,073)
Equity Securities:
Preferred stocks $ 3,376,750 $ (120,639) 7 $ 656,000 $ (75,322) 1 $ 4,032,750 $ (195,961)
Common stocks - - - 291,000 (67,418) 1 291,000 (67,418)
Total equity securities $ 3,376,750 $ (120,639) 7 $ 947,000 $ (142,740) 2 $ 4,323,750 $ (263,379)
Total $ 49,531,509 $ (1,004,271) 85 $ 1,976,213 $ (195,181) 8 $ 51,507,722 $ (1,199,452)
December 31, 2016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067,574 $ (46,589) 3 $ - $ - - $ 1,067,574 $ (46,589)
Corporate and other bonds industrial and miscellaneous 19,859,293 (638,113) 34 239,970 (5,612) 1 20,099,263 (643,725)
Residential mortgage and other asset backed securities 15,918,090 (309,273) 30 675,316 (38,442) 6 16,593,406 (347,715)
Total fixed-maturity securities $ 36,844,957 $ (993,975) 67 $ 915,286 $ (44,054) 7 $ 37,760,243 $ (1,038,029)
Equity Securities:
Preferred stocks $ 3,759,850 $ (241,333) 8 $ 660,750 $ (70,571) 1 $ 4,420,600 $ (311,904)
Common stocks 288,075 (13,968) 1 424,550 (97,468) 1 712,625 (111,436)
Total equity securities $ 4,047,925 $ (255,301) 9 $ 1,085,300 $ (168,039) 2 $ 5,133,225 $ (423,340)
Total $ 40,892,882 $ (1,249,276) 76 $ 2,000,586 $ (212,093) 9 $ 42,893,468 $ (1,461,369)</t>
  </si>
  <si>
    <t>4. Fair Value Measurements (Tables)</t>
  </si>
  <si>
    <t>Schedule of Fair Value Measurements</t>
  </si>
  <si>
    <t xml:space="preserve">March 31, 2017
Level 1 Level 2 Level 3 Total
Fixed-maturity securities available-for-sale
Political subdivisions of
States, Territories and
Possessions $ - $ 7,758,804 $ - $ 7,758,804
Corporate and other
bonds industrial and
miscellaneous 65,841,558 4,825,398 - 70,666,956
Residential mortgage backed securities - 22,261,595 - 22,261,595
Total fixed maturities 65,841,558 34,845,797 - 100,687,355
Equity securities 10,102,495 - - 10,102,495
Total investments $ 75,944,053 $ 34,845,797 $ - $ 110,789,850
December 31, 2016
Level 1 Level 2 Level 3 Total
Fixed-maturity securities available-for-sale
Political subdivisions of
States, Territories and
Possessions $ - $ 8,205,888 $ - $ 8,205,888
Corporate and other
bonds industrial and
miscellaneous 48,356,317 5,328,872 - 53,685,189
Residential mortgage backed securities - 18,537,751 - 18,537,751
Total fixed maturities 48,356,317 32,072,511 - 80,428,828
Equity securities 9,987,686 - - 9,987,686
Total investments $ 58,344,003 $ 32,072,511 $ - $ 90,416,514 </t>
  </si>
  <si>
    <t>5. Fair Value of Financial Instruments (Tables)</t>
  </si>
  <si>
    <t>Schedule of Fair Value of Financial Instruments</t>
  </si>
  <si>
    <t>March 31, 2017 December 31, 2016
Carrying Value Fair Value Carrying Value Fair Value
Fixed-maturity securities held-to-maturity $ 4,895,443 $ 5,159,351 $ 5,094,902 $ 5,298,119
Cash and cash equivalents $ 23,235,655 $ 23,235,655 $ 12,044,520 $ 12,044,520
Premiums receivable $ 11,728,443 $ 11,728,443 $ 11,649,398 $ 11,649,398
Reinsurance receivables $ 33,502,642 $ 33,502,642 $ 32,197,765 $ 32,197,765
Real estate, net of accumulated depreciation $ 1,715,486 $ 1,925,000 $ 1,659,405 $ 1,925,000
Reinsurance balances payable $ 2,108,447 $ 2,108,447 $ 2,146,017 $ 2,146,017</t>
  </si>
  <si>
    <t>6. Property and Casualty Insurance Activity (Tables)</t>
  </si>
  <si>
    <t>Schedule of Earned Premiums</t>
  </si>
  <si>
    <t>Direct Assumed Ceded Net
Three months ended March 31, 2017
Premiums written $ 26,125,467 $ 4,428 $ (9,395,590) $ 16,734,305
Change in unearned premiums (330,903) 2,981 (36,635) (364,557)
Premiums earned $ 25,794,564 $ 7,409 $ (9,432,225) $ 16,369,748
Three months ended March 31, 2016
Premiums written $ 23,043,325 $ 5,078 $ (8,386,528) $ 14,661,875
Change in unearned premiums (126,428) 3,571 (7,343) (130,200)
Premiums earned $ 22,916,897 $ 8,649 $ (8,393,871) $ 14,531,675</t>
  </si>
  <si>
    <t>Schedule of Loss and Loss Adjustment Expenses</t>
  </si>
  <si>
    <t>Three months ended
March 31,
2017 2016
Balance at beginning of period $ 41,736,719 $ 39,876,500
Less reinsurance recoverables (15,776,880) (16,706,364)
Net balance, beginning of period 25,959,839 23,170,136
Incurred related to:
Current year 8,297,582 9,903,094
Prior years (4,586) (419,239)
Total incurred 8,292,996 9,483,855
Paid related to:
Current year 2,269,894 3,006,210
Prior years 4,090,766 3,421,820
Total paid 6,360,660 6,428,030
Net balance at end of period 27,892,175 26,225,961
Add reinsurance recoverables 16,719,411 19,804,804
Balance at end of period $ 44,611,586 $ 46,030,765</t>
  </si>
  <si>
    <t>Allocated Claim Adjustment Expenses</t>
  </si>
  <si>
    <t xml:space="preserve">All Lines of Business
(in thousands, except reported claims data)
Incurred Claims and Allocated Claim Adjustment Expenses, Net of Reinsurance As of March 31, 2017
For the Years Ended December 31, Three Months Ended March 31, IBNR Cumulative Number of Reported Claims by Accident Year
Accident Year 2008 2009 2010 2011 2012 2013 2014 2015 2016 2017
(Unaudited 2008 - 2015) (Unaudited)
2008 $4,505 $4,329 $4,223 $4,189 $4,068 $4,055 $4,056 $4,040 $4,038 $ 4,036 $ 2 1,133
2009 4,403 4,254 4,287 4,384 4,511 4,609 4,616 4,667 4,669 8 1,136
2010 5,598 5,707 6,429 6,623 6,912 6,853 6,838 6,833 14 1,616
2011 7,603 7,678 8,618 9,440 9,198 9,066 9,127 59 1,913
2012 9,539 9,344 10,278 10,382 10,582 10,653 113 4,701 (1)
2013 10,728 9,745 9,424 9,621 9,513 348 1,554
2014 14,193 14,260 14,218 14,359 838 2,120
2015 22,340 21,994 21,675 2,048 2,514
2016 26,062 26,153 4,813 2,784
2017 7,718 3,174 657
Total $ 114,736
(1) Reported claims for accident year 2012 includes 3,406 claims from Superstorm Sandy.
All Lines of Business
(in thousands)
Cumulative Paid Claims and Allocated Claim Adjustment Expenses, Net of Reinsurance
For the Years Ended December 31, Three Months Ended March 31,
Accident Year 2008 2009 2010 2011 2012 2013 2014 2015 2016 2017
(Unaudited 2008 - 2015) (Unaudited)
2008 $2,406 $3,346 $3,730 $3,969 $4,003 $4,029 $4,028 $4,031 $4,031 $ 4,031
2009 2,298 3,068 3,607 3,920 4,134 4,362 4,424 4,468 4,470
2010 2,566 3,947 4,972 5,602 6,323 6,576 6,720 6,742
2011 3,740 5,117 6,228 7,170 8,139 8,540 8,554
2012 3,950 5,770 7,127 8,196 9,187 9,477
2013 3,405 5,303 6,633 7,591 7,743
2014 5,710 9,429 10,738 10,905
2015 12,295 16,181 16,809
2016 15,364 17,814
2017 2,114
Total $ 88,658
Net liability for unpaid claim and allocated claim adjustment expenses for the accident years presented $ 26,079
All outstanding liabilities before 2008, net of reinsurance 634
Liabilities for claims and allocated claim adjustment expenses, net of reinsurance $ 26,713 </t>
  </si>
  <si>
    <t>Reconciliation of the net incurred and paid claims</t>
  </si>
  <si>
    <t>As of
(in thousands) March 31, 2017
Liabilities for claims and claim adjustment expenses, net of reinsurance $ 26,713
Total reinsurance recoverable on unpaid claims 16,719
Unallocated claims adjustment expenses 1,180
Total gross liability for loss and LAE reserves $ 44,612</t>
  </si>
  <si>
    <t>Schedule of line of business</t>
  </si>
  <si>
    <t xml:space="preserve">Treaty Year
July 1, 2016 July 1, 2015
to to
Line of Busines June 30, 2017 June 30, 2016
Personal Lines:
Homeowners, dwelling fire and canine legal liability
Quota share treaty:
Percent ceded 40% 40%
Risk retained $ 500,000 $ 450,000
Losses per occurrence subject to quota share reinsurance coverage $ 833,333 $ 750,000
Excess of loss coverage above quota share coverage $ 3,666,667 $ 3,750,000
in excess of in excess of
$ 833,333 $ 750,000
Total reinsurance coverage per occurrence $ 4,000,000 $ 4,050,000
Losses per occurrence subject to reinsurance coverage $ 4,500,000 $ 4,500,000
Expiration date June 30, 2017 June 30, 2016
Personal Umbrella
Quota share treaty:
Percent ceded - first $1,000,000 of coverage 90% 90%
Percent ceded - excess of $1,000,000 of coverage 100% 100%
Risk retained $ 100,000 $ 100,000
Total reinsurance coverage per occurrence $ 4,900,000 $ 2,900,000
Losses per occurrence subject to quota share reinsurance coverage $ 5,000,000 $ 3,000,000
Expiration date June 30, 2017 June 30, 2016
Commercial Lines:
General liability commercial policies, except for commercial auto
Quota share treaty:
Percent ceded (terminated effective July 1, 2014) None None
Risk retained $ 500,000 $ 425,000
Losses per occurrence subject to quota share reinsurance coverage None None
Excess of loss coverage above quota share coverage $ 4,000,000 $ 4,075,000
in excess of in excess of
$ 500,000 $ 425,000
Total reinsurance coverage per occurrence $ 4,000,000 $ 4,075,000
Losses per occurrence subject to reinsurance coverage $ 4,500,000 $ 4,500,000
Commercial Umbrella
Quota share treaty:
Percent ceded - first $1,000,000 of coverage 90%
Percent ceded - excess of $1,000,000 of coverage 100%
Risk retained $ 100,000
Total reinsurance coverage per occurrence $ 4,900,000
Losses per occurrence subject to quota share reinsurance coverage $ 5,000,000
Expiration date June 30, 2017
Commercial Auto:
Risk retained $ 300,000
Excess of loss coverage in excess of risk retained $ 1,700,000
in excess of
$ 300,000
Catastrophe Reinsurance:
Initial loss subject to personal lines quota share treaty $ 5,000,000 $ 4,000,000
Risk retained per catastrophe occurrence (1) $ 3,000,000 $ 2,400,000
Catastrophe loss coverage in excess of quota share coverage (2) (3) $ 247,000,000 $ 176,000,000
Severe winter weather aggregate (3) No Yes
Reinstatement premium protection (4) Yes Yes </t>
  </si>
  <si>
    <t>Schedule of Single maximum risks under treaties</t>
  </si>
  <si>
    <t>July 1, 2016 - June 30, 2017 July 1, 2015 - June 30, 2016
Treaty Extent of Loss Risk Retained Extent of Loss Risk Retained
Personal Lines Initial $833,333 $500,000 Initial $750,000 $450,000
$833,333 - $4,500,000 None(1) $750,000 - $4,500,000 None(1)
Over $4,500,000 100% Over $4,500,000 100%
Personal Umbrella Initial $1,000,000 $100,000 Initial $1,000,000 $100,000
$1,000,000 - $5,000,000 None(1) $1,000,000 - $3,000,000 None(1)
Over $5,000,000 100% Over $3,000,000 100%
Commercial Lines Initial $500,000 $500,000 Initial $425,000 $425,000
$500,000 - $4,500,000 None(1) $425,000 - $4,500,000 None(1)
Over $4,500,000 100% Over $4,500,000 100%
Commercial Umbrella Initial $1,000,000 $100,000
$1,000,000 - $5,000,000 None(1)
Over $5,000,000 100%
Catastrophe (2) Initial $5,000,000 $3,000,000 Initial $4,000,000 $2,400,000
$5,000,000 - $252,000,000 None $4,000,000 - $180,000,000 None
Over $252,000,000 100% Over $180,000,000 100%</t>
  </si>
  <si>
    <t>Schedule of Ceding Commission Revenue</t>
  </si>
  <si>
    <t>Three months ended
March 31,
2017 2016
Provisional ceding commissions earned $ 3,343,769 $ 3,099,614
Contingent ceding commissions earned (159,317) (329,277)
$ 3,184,452 $ 2,770,337</t>
  </si>
  <si>
    <t>7. Stockholders' Equity (Tables)</t>
  </si>
  <si>
    <t>Weighted average assumptions</t>
  </si>
  <si>
    <t xml:space="preserve">Three months ended
March 31,
2017 2016
Dividend Yield n/a 3.18%
Volatility n/a 31.61%
Risk-Free Interest Rate n/a 1.11%
Expected Life n/a 3.25 years </t>
  </si>
  <si>
    <t>Schedule of Stock Options Activity</t>
  </si>
  <si>
    <t>Stock Options Number of Shares Weighted Average Exercise Price per Share Weighted Average Remaining Contractual Term Aggregate Intrinsic Value
Outstanding at January 1, 2017 362,750 $ 6.62 2.61 $ 2,586,748
Granted - $ - $ -
Exercised (5,250) $ 6.53 $ 37,863
Forfeited - $ - $ -
Outstanding at March 31, 2017 357,500 $ 6.62 2.37 $ 3,335,360
Vested and Exercisable at March 31, 2017 271,250 $ 6.43 2.23 $ 2,581,023</t>
  </si>
  <si>
    <t>8. Income Taxes (Tables)</t>
  </si>
  <si>
    <t>Schedule of Deferrred Tax Assets and Liabilities</t>
  </si>
  <si>
    <t>March 31, December 31,
2017 2016
Deferred tax asset:
Net operating loss carryovers (1) $ 112,760 $ 131,626
Claims reserve discount 448,437 417,349
Unearned premium 2,902,155 2,877,365
Deferred ceding commission revenue 2,302,771 2,329,626
Other 166,025 188,675
Total deferred tax assets 5,932,148 5,944,641
Deferred tax liability:
Investment in KICO (2) 1,169,000 1,169,000
Deferred acquisition costs 4,239,112 4,161,526
Intangibles 430,100 459,000
Depreciation and amortization 250,206 265,671
Net unrealized appreciation of securities - available for sale 240,155 56,393
Total deferred tax liabilities 6,328,573 6,111,590
Net deferred income tax liability $ (396,425) $ (166,949)</t>
  </si>
  <si>
    <t>Losses subject to Annual Limitation</t>
  </si>
  <si>
    <t xml:space="preserve">March 31, December 31,
Type of NOL 2017 2016 Expiration
State only (A) $ 698,350 $ 655,719 December 31, 2037
Valuation allowance (592,390) (534,293)
State only, net of valuation allowance 105,960 121,426
Amount subject to Annual Limitation, federal only (B) 6,800 10,200 December 31, 2019
Total deferred tax asset from net operating loss carryovers $ 112,760 $ 131,626 </t>
  </si>
  <si>
    <t>9. Earnings Per Common Share (Tables)</t>
  </si>
  <si>
    <t>Schedule of Net Income Per Common Share</t>
  </si>
  <si>
    <t>Three months ended
March 31,
2017 2016
Weighted average number of shares outstanding 9,663,751 7,322,385
Effect of dilutive securities, common share equivalents 184,743 38,179
Weighted average number of shares outstanding,
used for computing diluted earnings per share 9,848,494 7,360,564</t>
  </si>
  <si>
    <t>10. Commitments and Contingencies (Tables)</t>
  </si>
  <si>
    <t>Commitments And Contingencies Tables</t>
  </si>
  <si>
    <t>Schedule of future minimum rental commitments</t>
  </si>
  <si>
    <t>For the Year
Ending
December 31, Total
2017 (nine months) $ 119,939
2018 164,117
2019 169,861
2020 175,806
2021 181,959
Thereafter 432,392
Total $ 1,244,074</t>
  </si>
  <si>
    <t>3. Investments (Details) - USD ($)</t>
  </si>
  <si>
    <t>12 Months Ended</t>
  </si>
  <si>
    <t>Cost or Amortized Cost</t>
  </si>
  <si>
    <t>Gross Unrealized Gains</t>
  </si>
  <si>
    <t>Gross Unrealized Losses-Less than 12 Months</t>
  </si>
  <si>
    <t>Gross Unrealized Loss-More than 12 Months</t>
  </si>
  <si>
    <t>Fair Value</t>
  </si>
  <si>
    <t>Net Unrealized Gains/(Losses)</t>
  </si>
  <si>
    <t>Fixed Maturity Securities Political Subdivisions Of States Territories And Possessions [Member]</t>
  </si>
  <si>
    <t>Fixed Maturity Securities Corporate And Other Bonds Industrial And Miscellaneous [Member]</t>
  </si>
  <si>
    <t>Fixed Maturity Securities Residential Mortgage and other asset backed securities [Member]</t>
  </si>
  <si>
    <t>Fixed Maturity Securities Total Fixed Maturity Securities [Member]</t>
  </si>
  <si>
    <t>Equity Securities Preferred Stocks [Member]</t>
  </si>
  <si>
    <t>Equity Securities Common Stocks [Member]</t>
  </si>
  <si>
    <t>Equity Securities Total Equity Securities [Member]</t>
  </si>
  <si>
    <t>3. Investments (Details 1) - USD ($)</t>
  </si>
  <si>
    <t>Amortized Cost</t>
  </si>
  <si>
    <t>Less Than One Year [Member]</t>
  </si>
  <si>
    <t>One To Five Years [Member]</t>
  </si>
  <si>
    <t>Five To Ten Years [Member]</t>
  </si>
  <si>
    <t>More Than 10 Years [Member]</t>
  </si>
  <si>
    <t>Residential mortgage-backed securities [Member]</t>
  </si>
  <si>
    <t>3. Investments (Details 2) - USD ($)</t>
  </si>
  <si>
    <t>US Treasury Securities [Member]</t>
  </si>
  <si>
    <t>3. Investments (Details 3) - USD ($)</t>
  </si>
  <si>
    <t>3. Investments (Details 4) - USD ($)</t>
  </si>
  <si>
    <t>Income:</t>
  </si>
  <si>
    <t>Fixed-maturity securities</t>
  </si>
  <si>
    <t>Equity securities</t>
  </si>
  <si>
    <t>Expenses:</t>
  </si>
  <si>
    <t>Investment expenses</t>
  </si>
  <si>
    <t>3. Investments (Details 5) - USD ($)</t>
  </si>
  <si>
    <t>Fixed-maturity securities:</t>
  </si>
  <si>
    <t>Gross realized gains</t>
  </si>
  <si>
    <t>Gross realized losses</t>
  </si>
  <si>
    <t>Total fixed-maturity securities</t>
  </si>
  <si>
    <t>Equity securities:</t>
  </si>
  <si>
    <t>Total equity securities</t>
  </si>
  <si>
    <t>Other-than-temporary impairment losses:</t>
  </si>
  <si>
    <t>Net realized (losses) gains</t>
  </si>
  <si>
    <t>3. Investments (Details 6) - 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 USD ($)</t>
  </si>
  <si>
    <t>Investments Details Narrative</t>
  </si>
  <si>
    <t>Proceeds from the sale and maturity of fixed-maturity securities</t>
  </si>
  <si>
    <t>Proceeds from the sale of equity securities</t>
  </si>
  <si>
    <t>4. Fair Value Measurements (Details) - USD ($)</t>
  </si>
  <si>
    <t>Political subdivisions of States, Territories and Possessions</t>
  </si>
  <si>
    <t>Corporate and other bonds industrial and miscellaneous</t>
  </si>
  <si>
    <t>Residential mortgage and other asset backed securities</t>
  </si>
  <si>
    <t>Total fixed maturities</t>
  </si>
  <si>
    <t>5. Fair Value of Financial Instruments (Details) - USD ($)</t>
  </si>
  <si>
    <t>Carrying Value [Member]</t>
  </si>
  <si>
    <t>Fixed-maturity securities held-to-maturity</t>
  </si>
  <si>
    <t>Premiums receivable</t>
  </si>
  <si>
    <t>Reinsurance receivables</t>
  </si>
  <si>
    <t>Real estate, net of accumulated depreciation</t>
  </si>
  <si>
    <t>Fair Value [Member]</t>
  </si>
  <si>
    <t>6. Property and Casualty Insurance Activity (Details) - USD ($)</t>
  </si>
  <si>
    <t>Premiums Written [Member]</t>
  </si>
  <si>
    <t>Direct</t>
  </si>
  <si>
    <t>Assumed</t>
  </si>
  <si>
    <t>Ceded</t>
  </si>
  <si>
    <t>Net</t>
  </si>
  <si>
    <t>Changes In Unearned Premiums [Member]</t>
  </si>
  <si>
    <t>Premiums Earned [Member]</t>
  </si>
  <si>
    <t>6. Property and Casualty Insurance Activity (Details 1) - USD ($)</t>
  </si>
  <si>
    <t>Property And Casualty Insurance Activity Details 1</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Balance at end of period</t>
  </si>
  <si>
    <t>6. Property and Casualty Insurance Activity (Details 2) - USD ($)</t>
  </si>
  <si>
    <t>Jun. 30, 2017</t>
  </si>
  <si>
    <t>Jun. 30, 2016</t>
  </si>
  <si>
    <t>Personal Lines [Member]</t>
  </si>
  <si>
    <t>Percent ceded</t>
  </si>
  <si>
    <t>40.00%</t>
  </si>
  <si>
    <t>Risk retained</t>
  </si>
  <si>
    <t>Losses per occurrence subject to quota share reinsurance coverage</t>
  </si>
  <si>
    <t>Excess of loss coverage above quota share coverage</t>
  </si>
  <si>
    <t>In excess of</t>
  </si>
  <si>
    <t>Total reinsurance coverage per occurrence</t>
  </si>
  <si>
    <t>Losses per occurrence subject to reinsurance coverage</t>
  </si>
  <si>
    <t>Expiration date</t>
  </si>
  <si>
    <t>Jun. 30,
		2017</t>
  </si>
  <si>
    <t>Jun. 30,
		2016</t>
  </si>
  <si>
    <t>Personal Umbrella [Member]</t>
  </si>
  <si>
    <t>Percent ceded - first million dollars of coverage</t>
  </si>
  <si>
    <t>90.00%</t>
  </si>
  <si>
    <t>Percent ceded - excess of one million dollars of coverage</t>
  </si>
  <si>
    <t>100.00%</t>
  </si>
  <si>
    <t>Commercial Lines [Member]</t>
  </si>
  <si>
    <t>Percent ceded (terminated effective July 1, 2014)</t>
  </si>
  <si>
    <t>0.00%</t>
  </si>
  <si>
    <t>Commercial Umbrella [Member]</t>
  </si>
  <si>
    <t>Commercial Auto [Member]</t>
  </si>
  <si>
    <t>Catastrophe [Member]</t>
  </si>
  <si>
    <t>Initial loss subject to personal lines quota share treaty</t>
  </si>
  <si>
    <t>Risk retained per catastrophe occurrence (1)</t>
  </si>
  <si>
    <t>Catastrophe loss coverage in excess of quota share coverage (2) (3)</t>
  </si>
  <si>
    <t>Severe winter weather aggregate</t>
  </si>
  <si>
    <t xml:space="preserve">No </t>
  </si>
  <si>
    <t>Reinstatement premium protection</t>
  </si>
  <si>
    <t xml:space="preserve">Yes </t>
  </si>
  <si>
    <t>6. Property and Casualty Insurance Activity (Details 3)</t>
  </si>
  <si>
    <t>Mar. 31, 2017USD ($)Number</t>
  </si>
  <si>
    <t>IBNR</t>
  </si>
  <si>
    <t>Cumulative Number of Reported Claims | Number</t>
  </si>
  <si>
    <t>6. Property and Casualty Insurance Activity (Details 4)</t>
  </si>
  <si>
    <t>Net liability for unpaid claim and allocated claim adjustment expenses for the accident years presented</t>
  </si>
  <si>
    <t>All outstanding liabilities before 2007, net of reinsurance</t>
  </si>
  <si>
    <t>Liabilities for claims and claim adjustment expenses, net of reinsurance</t>
  </si>
  <si>
    <t>6. Property and Casualty Insurance Activity (Details 5)</t>
  </si>
  <si>
    <t>Personal Lines [Member] | Initial $750,000 [Member]</t>
  </si>
  <si>
    <t>Risk Retained</t>
  </si>
  <si>
    <t>Personal Lines [Member] | $750,000 - $4,500,000 [Member]</t>
  </si>
  <si>
    <t>None1</t>
  </si>
  <si>
    <t>Personal Lines [Member] | Over $4,500,000 [Member]</t>
  </si>
  <si>
    <t>100%</t>
  </si>
  <si>
    <t>Personal Lines [Member] | Initial $833333 [Member]</t>
  </si>
  <si>
    <t>Personal Lines [Member] | $833,333 - $4,500,000 [Member]</t>
  </si>
  <si>
    <t>Personal Umbrella [Member] | Initial $1,000,000 [Member]</t>
  </si>
  <si>
    <t>Personal Umbrella [Member] | $1,000,000 - $3,000,000 [Member]</t>
  </si>
  <si>
    <t>Personal Umbrella [Member] | Over $3,000,000 [Member]</t>
  </si>
  <si>
    <t>Personal Umbrella [Member] | $1,000,000 - $5,000,000 [Member]</t>
  </si>
  <si>
    <t>Personal Umbrella [Member] | Over $5,000,000 [Member]</t>
  </si>
  <si>
    <t>Commercial Lines [Member] | Initial $425,000 [Member]</t>
  </si>
  <si>
    <t>Commercial Lines [Member] | $425,000 - $4,500,000 [Member]</t>
  </si>
  <si>
    <t>Commercial Lines [Member] | Over $4,500,000 [Member]</t>
  </si>
  <si>
    <t>Commercial Lines [Member] | Initial $500,000 [Member]</t>
  </si>
  <si>
    <t>Commercial Lines [Member] | $500,000 - $4,500,000 [Member]</t>
  </si>
  <si>
    <t>Commercial Auto [Member] | Initial $1,000,000 [Member]</t>
  </si>
  <si>
    <t>Commercial Auto [Member] | $1,000,000 - $5,000,000 [Member]</t>
  </si>
  <si>
    <t>Commercial Auto [Member] | Over $5,000,000 [Member]</t>
  </si>
  <si>
    <t>Catastrophe [Member] | Initial $4,000,000 [Member]</t>
  </si>
  <si>
    <t>Catastrophe [Member] | $4,000,000 - $180,000,000 [Member]</t>
  </si>
  <si>
    <t>None</t>
  </si>
  <si>
    <t>Catastrophe [Member] | Over $180,000,000 [Member]</t>
  </si>
  <si>
    <t>Catastrophe [Member] | Initial $5,000,000 [Member]</t>
  </si>
  <si>
    <t>Catastrophe [Member] | $5,000,000 - $252,000,000 [Member]</t>
  </si>
  <si>
    <t>Catastrophe [Member] | Over $252,000,000 [Member]</t>
  </si>
  <si>
    <t>6. Property and Casualty Insurance Activity (Details 6) - USD ($)</t>
  </si>
  <si>
    <t>Property And Casualty Insurance Activity Details 6</t>
  </si>
  <si>
    <t>Provisional ceding commissions earned</t>
  </si>
  <si>
    <t>Contingent ceding commissions earned</t>
  </si>
  <si>
    <t>Total commissions earned</t>
  </si>
  <si>
    <t>6. Property and Casualty Insurance Activity (Details Narrative)</t>
  </si>
  <si>
    <t>Mar. 31, 2016USD ($)Number</t>
  </si>
  <si>
    <t>Property And Casualty Insurance Activity Details Narrative</t>
  </si>
  <si>
    <t>Incurred Losses and Loss Adjustment Expenses are net of reinsurance recoveries under reinsurance contracts</t>
  </si>
  <si>
    <t>Prior year loss development</t>
  </si>
  <si>
    <t>Commercial auto policies in force | Number</t>
  </si>
  <si>
    <t>7. Stockholders' Equity (Details)</t>
  </si>
  <si>
    <t>Dividend Yield</t>
  </si>
  <si>
    <t>3.18%</t>
  </si>
  <si>
    <t>Volatility</t>
  </si>
  <si>
    <t>31.61%</t>
  </si>
  <si>
    <t>Risk-Free Interest Rate</t>
  </si>
  <si>
    <t>1.11%</t>
  </si>
  <si>
    <t>Expected Life</t>
  </si>
  <si>
    <t>3 years 3 months</t>
  </si>
  <si>
    <t>7. Stockholders' Equity (Details 1)</t>
  </si>
  <si>
    <t>Mar. 31, 2017USD ($)$ / sharesshares</t>
  </si>
  <si>
    <t>Stockholders Equity Details 1</t>
  </si>
  <si>
    <t>Number of Options Outstanding, Beginning | shares</t>
  </si>
  <si>
    <t>Number of Options Granted | shares</t>
  </si>
  <si>
    <t>Number of Options Exercised | shares</t>
  </si>
  <si>
    <t>Number of Options Forfeit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2 years 7 months 10 days</t>
  </si>
  <si>
    <t>Weighted Average Remaining Contractual Life (in years) Outstanding Ending</t>
  </si>
  <si>
    <t>2 years 4 months 13 days</t>
  </si>
  <si>
    <t>Weighted Average Remaining Contractual Life (in years) Vested and Exercisable</t>
  </si>
  <si>
    <t>2 years 2 months 23 days</t>
  </si>
  <si>
    <t>Aggregate Intrinsic Value Outstanding, Beginning | $</t>
  </si>
  <si>
    <t>Aggregate Intrinsic Value Granted</t>
  </si>
  <si>
    <t>Aggregate Intrinsic Value Exercised | $</t>
  </si>
  <si>
    <t>Aggregate Intrinsic Value Forfeited/canceled</t>
  </si>
  <si>
    <t>Aggregate Intrinsic Value Outstanding, Ending | $</t>
  </si>
  <si>
    <t>Aggregate Intrinsic Value Vested and Exercisable | $</t>
  </si>
  <si>
    <t>7. Stockholders' Equity (Details Narrative) - USD ($)</t>
  </si>
  <si>
    <t>Dividends Declared</t>
  </si>
  <si>
    <t>Compensation Expense</t>
  </si>
  <si>
    <t>Stock-based compensation expense related to stock options is net of estimated forfeitures</t>
  </si>
  <si>
    <t>17.00%</t>
  </si>
  <si>
    <t>Closing price of common stock</t>
  </si>
  <si>
    <t>Unamortized compensation cost related to unvested stock option awards</t>
  </si>
  <si>
    <t>Unamortized compensation cost vesting period</t>
  </si>
  <si>
    <t>8 months 12 days</t>
  </si>
  <si>
    <t>2014 Plan [Member]</t>
  </si>
  <si>
    <t>Shares reserved</t>
  </si>
  <si>
    <t>8. Income Taxes (Details) - USD ($)</t>
  </si>
  <si>
    <t>Deferred tax asset:</t>
  </si>
  <si>
    <t>Net operating loss carryovers (1)</t>
  </si>
  <si>
    <t>Claims reserve discount</t>
  </si>
  <si>
    <t>Unearned premium</t>
  </si>
  <si>
    <t>Other</t>
  </si>
  <si>
    <t>Total deferred tax assets</t>
  </si>
  <si>
    <t>Deferred tax liability:</t>
  </si>
  <si>
    <t>Investment in KICO (2)</t>
  </si>
  <si>
    <t>Deferred acquisition costs</t>
  </si>
  <si>
    <t>Intangibles</t>
  </si>
  <si>
    <t>Net unrealized appreciation of securities - available for sale</t>
  </si>
  <si>
    <t>Total deferred tax liabilities</t>
  </si>
  <si>
    <t>Net deferred income tax liability</t>
  </si>
  <si>
    <t>8. Income Taxes (Details 1) - USD ($)</t>
  </si>
  <si>
    <t>Income Taxes Details 1</t>
  </si>
  <si>
    <t>State only (A)</t>
  </si>
  <si>
    <t>Valuation allowance</t>
  </si>
  <si>
    <t>State only, net of valuation allowance</t>
  </si>
  <si>
    <t>Amount subject to Annual Limitation, Federal only (B)</t>
  </si>
  <si>
    <t>Total deferred tax asset from net operating loss carryovers</t>
  </si>
  <si>
    <t>State only (A) expiration date</t>
  </si>
  <si>
    <t>December 31, 2037</t>
  </si>
  <si>
    <t>Amount subject to Annual Limitation, Federal only (B) expiration date</t>
  </si>
  <si>
    <t>December 31, 2019</t>
  </si>
  <si>
    <t>8. Income Taxes (Details Narrative) - USD ($)</t>
  </si>
  <si>
    <t>Income Taxes Details Narrative</t>
  </si>
  <si>
    <t>Net operating loss carryover</t>
  </si>
  <si>
    <t>9. Earnings Per Common Share (Details) - USD ($)</t>
  </si>
  <si>
    <t>Earnings Per Common Share Details</t>
  </si>
  <si>
    <t>Weighted average number of shares outstanding</t>
  </si>
  <si>
    <t>Effect of dilutive securities, common share equivalents</t>
  </si>
  <si>
    <t>Weighted average number of shares outstanding, used for computing diluted earnings per share</t>
  </si>
  <si>
    <t>9. Earnings Per Common Share (Details Narrative) - shares</t>
  </si>
  <si>
    <t>Earnings Per Common Share Details Narrative</t>
  </si>
  <si>
    <t>Options computation of diluted earnings per share</t>
  </si>
  <si>
    <t>10. Commitments and Contingencies (Details)</t>
  </si>
  <si>
    <t>2017 (nine months)</t>
  </si>
  <si>
    <t>Thereafter</t>
  </si>
  <si>
    <t>10. Commitments and Contingencies (Details Narrative) - USD ($)</t>
  </si>
  <si>
    <t>Lease and rental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39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62359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6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61</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95443</v>
      </c>
      <c r="C3" s="7" t="n">
        <v>5094902</v>
      </c>
    </row>
    <row r="4" spans="1:3">
      <c r="A4" s="4" t="s">
        <v>31</v>
      </c>
      <c r="B4" s="5" t="n">
        <v>100687355</v>
      </c>
      <c r="C4" s="5" t="n">
        <v>80428828</v>
      </c>
    </row>
    <row r="5" spans="1:3">
      <c r="A5" s="4" t="s">
        <v>32</v>
      </c>
      <c r="B5" s="5" t="n">
        <v>10102495</v>
      </c>
      <c r="C5" s="5" t="n">
        <v>9987686</v>
      </c>
    </row>
    <row r="6" spans="1:3">
      <c r="A6" s="4" t="s">
        <v>33</v>
      </c>
      <c r="B6" s="5" t="n">
        <v>115685293</v>
      </c>
      <c r="C6" s="5" t="n">
        <v>95511416</v>
      </c>
    </row>
    <row r="7" spans="1:3">
      <c r="A7" s="4" t="s">
        <v>34</v>
      </c>
      <c r="B7" s="5" t="n">
        <v>23235655</v>
      </c>
      <c r="C7" s="5" t="n">
        <v>12044520</v>
      </c>
    </row>
    <row r="8" spans="1:3">
      <c r="A8" s="4" t="s">
        <v>35</v>
      </c>
      <c r="B8" s="5" t="n">
        <v>11728443</v>
      </c>
      <c r="C8" s="5" t="n">
        <v>11649398</v>
      </c>
    </row>
    <row r="9" spans="1:3">
      <c r="A9" s="4" t="s">
        <v>36</v>
      </c>
      <c r="B9" s="5" t="n">
        <v>33502642</v>
      </c>
      <c r="C9" s="5" t="n">
        <v>32197765</v>
      </c>
    </row>
    <row r="10" spans="1:3">
      <c r="A10" s="4" t="s">
        <v>37</v>
      </c>
      <c r="B10" s="5" t="n">
        <v>12467976</v>
      </c>
      <c r="C10" s="5" t="n">
        <v>12239781</v>
      </c>
    </row>
    <row r="11" spans="1:3">
      <c r="A11" s="4" t="s">
        <v>38</v>
      </c>
      <c r="B11" s="5" t="n">
        <v>1265000</v>
      </c>
      <c r="C11" s="5" t="n">
        <v>1350000</v>
      </c>
    </row>
    <row r="12" spans="1:3">
      <c r="A12" s="4" t="s">
        <v>39</v>
      </c>
      <c r="B12" s="5" t="n">
        <v>3375436</v>
      </c>
      <c r="C12" s="5" t="n">
        <v>3011373</v>
      </c>
    </row>
    <row r="13" spans="1:3">
      <c r="A13" s="4" t="s">
        <v>40</v>
      </c>
      <c r="B13" s="5" t="n">
        <v>1430646</v>
      </c>
      <c r="C13" s="5" t="n">
        <v>1442209</v>
      </c>
    </row>
    <row r="14" spans="1:3">
      <c r="A14" s="4" t="s">
        <v>41</v>
      </c>
      <c r="B14" s="5" t="n">
        <v>202691091</v>
      </c>
      <c r="C14" s="5" t="n">
        <v>169446462</v>
      </c>
    </row>
    <row r="15" spans="1:3">
      <c r="A15" s="3" t="s">
        <v>42</v>
      </c>
    </row>
    <row r="16" spans="1:3">
      <c r="A16" s="4" t="s">
        <v>43</v>
      </c>
      <c r="B16" s="5" t="n">
        <v>44611586</v>
      </c>
      <c r="C16" s="5" t="n">
        <v>41736719</v>
      </c>
    </row>
    <row r="17" spans="1:3">
      <c r="A17" s="4" t="s">
        <v>44</v>
      </c>
      <c r="B17" s="5" t="n">
        <v>55322298</v>
      </c>
      <c r="C17" s="5" t="n">
        <v>54994375</v>
      </c>
    </row>
    <row r="18" spans="1:3">
      <c r="A18" s="4" t="s">
        <v>45</v>
      </c>
      <c r="B18" s="5" t="n">
        <v>1965456</v>
      </c>
      <c r="C18" s="5" t="n">
        <v>1421560</v>
      </c>
    </row>
    <row r="19" spans="1:3">
      <c r="A19" s="4" t="s">
        <v>46</v>
      </c>
      <c r="B19" s="5" t="n">
        <v>2108447</v>
      </c>
      <c r="C19" s="5" t="n">
        <v>2146017</v>
      </c>
    </row>
    <row r="20" spans="1:3">
      <c r="A20" s="4" t="s">
        <v>47</v>
      </c>
      <c r="B20" s="5" t="n">
        <v>6772857</v>
      </c>
      <c r="C20" s="5" t="n">
        <v>6851841</v>
      </c>
    </row>
    <row r="21" spans="1:3">
      <c r="A21" s="4" t="s">
        <v>48</v>
      </c>
      <c r="B21" s="5" t="n">
        <v>3212865</v>
      </c>
      <c r="C21" s="5" t="n">
        <v>5448448</v>
      </c>
    </row>
    <row r="22" spans="1:3">
      <c r="A22" s="4" t="s">
        <v>49</v>
      </c>
      <c r="B22" s="5" t="n">
        <v>202751</v>
      </c>
      <c r="C22" s="5" t="n">
        <v>0</v>
      </c>
    </row>
    <row r="23" spans="1:3">
      <c r="A23" s="4" t="s">
        <v>50</v>
      </c>
      <c r="B23" s="5" t="n">
        <v>396425</v>
      </c>
      <c r="C23" s="5" t="n">
        <v>166949</v>
      </c>
    </row>
    <row r="24" spans="1:3">
      <c r="A24" s="4" t="s">
        <v>51</v>
      </c>
      <c r="B24" s="5" t="n">
        <v>114592685</v>
      </c>
      <c r="C24" s="5" t="n">
        <v>112765909</v>
      </c>
    </row>
    <row r="25" spans="1:3">
      <c r="A25" s="4" t="s">
        <v>52</v>
      </c>
      <c r="B25" s="4" t="s">
        <v>53</v>
      </c>
      <c r="C25" s="4" t="s">
        <v>53</v>
      </c>
    </row>
    <row r="26" spans="1:3">
      <c r="A26" s="3" t="s">
        <v>54</v>
      </c>
    </row>
    <row r="27" spans="1:3">
      <c r="A27" s="4" t="s">
        <v>55</v>
      </c>
      <c r="B27" s="5" t="n">
        <v>0</v>
      </c>
      <c r="C27" s="5" t="n">
        <v>0</v>
      </c>
    </row>
    <row r="28" spans="1:3">
      <c r="A28" s="4" t="s">
        <v>56</v>
      </c>
      <c r="B28" s="5" t="n">
        <v>115969</v>
      </c>
      <c r="C28" s="5" t="n">
        <v>88963</v>
      </c>
    </row>
    <row r="29" spans="1:3">
      <c r="A29" s="4" t="s">
        <v>57</v>
      </c>
      <c r="B29" s="5" t="n">
        <v>68152149</v>
      </c>
      <c r="C29" s="5" t="n">
        <v>37950401</v>
      </c>
    </row>
    <row r="30" spans="1:3">
      <c r="A30" s="4" t="s">
        <v>58</v>
      </c>
      <c r="B30" s="5" t="n">
        <v>455287</v>
      </c>
      <c r="C30" s="5" t="n">
        <v>72931</v>
      </c>
    </row>
    <row r="31" spans="1:3">
      <c r="A31" s="4" t="s">
        <v>59</v>
      </c>
      <c r="B31" s="5" t="n">
        <v>21370463</v>
      </c>
      <c r="C31" s="5" t="n">
        <v>20563720</v>
      </c>
    </row>
    <row r="32" spans="1:3">
      <c r="A32" s="4" t="s">
        <v>60</v>
      </c>
      <c r="B32" s="5" t="n">
        <v>90093868</v>
      </c>
      <c r="C32" s="5" t="n">
        <v>58676015</v>
      </c>
    </row>
    <row r="33" spans="1:3">
      <c r="A33" s="4" t="s">
        <v>61</v>
      </c>
      <c r="B33" s="5" t="n">
        <v>-1995462</v>
      </c>
      <c r="C33" s="5" t="n">
        <v>-1995462</v>
      </c>
    </row>
    <row r="34" spans="1:3">
      <c r="A34" s="4" t="s">
        <v>62</v>
      </c>
      <c r="B34" s="5" t="n">
        <v>88098406</v>
      </c>
      <c r="C34" s="5" t="n">
        <v>56680553</v>
      </c>
    </row>
    <row r="35" spans="1:3">
      <c r="A35" s="4" t="s">
        <v>63</v>
      </c>
      <c r="B35" s="7" t="n">
        <v>202691091</v>
      </c>
      <c r="C35" s="7" t="n">
        <v>169446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6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0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5</v>
      </c>
      <c r="B1" s="2" t="s">
        <v>1</v>
      </c>
      <c r="C1" s="2" t="s">
        <v>246</v>
      </c>
    </row>
    <row r="2" spans="1:3">
      <c r="B2" s="2" t="s">
        <v>2</v>
      </c>
      <c r="C2" s="2" t="s">
        <v>28</v>
      </c>
    </row>
    <row r="3" spans="1:3">
      <c r="A3" s="4" t="s">
        <v>247</v>
      </c>
      <c r="B3" s="7" t="n">
        <v>110100021</v>
      </c>
      <c r="C3" s="7" t="n">
        <v>90306013</v>
      </c>
    </row>
    <row r="4" spans="1:3">
      <c r="A4" s="4" t="s">
        <v>248</v>
      </c>
      <c r="B4" s="5" t="n">
        <v>1889281</v>
      </c>
      <c r="C4" s="5" t="n">
        <v>1571870</v>
      </c>
    </row>
    <row r="5" spans="1:3">
      <c r="A5" s="4" t="s">
        <v>249</v>
      </c>
      <c r="B5" s="5" t="n">
        <v>-1004271</v>
      </c>
      <c r="C5" s="5" t="n">
        <v>-1249276</v>
      </c>
    </row>
    <row r="6" spans="1:3">
      <c r="A6" s="4" t="s">
        <v>250</v>
      </c>
      <c r="B6" s="5" t="n">
        <v>-195181</v>
      </c>
      <c r="C6" s="5" t="n">
        <v>-212093</v>
      </c>
    </row>
    <row r="7" spans="1:3">
      <c r="A7" s="4" t="s">
        <v>251</v>
      </c>
      <c r="B7" s="5" t="n">
        <v>110789850</v>
      </c>
      <c r="C7" s="5" t="n">
        <v>90416514</v>
      </c>
    </row>
    <row r="8" spans="1:3">
      <c r="A8" s="4" t="s">
        <v>252</v>
      </c>
      <c r="B8" s="5" t="n">
        <v>689829</v>
      </c>
      <c r="C8" s="5" t="n">
        <v>110501</v>
      </c>
    </row>
    <row r="9" spans="1:3">
      <c r="A9" s="4" t="s">
        <v>253</v>
      </c>
    </row>
    <row r="10" spans="1:3">
      <c r="A10" s="4" t="s">
        <v>247</v>
      </c>
      <c r="B10" s="5" t="n">
        <v>7582088</v>
      </c>
      <c r="C10" s="5" t="n">
        <v>8053449</v>
      </c>
    </row>
    <row r="11" spans="1:3">
      <c r="A11" s="4" t="s">
        <v>248</v>
      </c>
      <c r="B11" s="5" t="n">
        <v>214232</v>
      </c>
      <c r="C11" s="5" t="n">
        <v>199028</v>
      </c>
    </row>
    <row r="12" spans="1:3">
      <c r="A12" s="4" t="s">
        <v>249</v>
      </c>
      <c r="B12" s="5" t="n">
        <v>-18806</v>
      </c>
      <c r="C12" s="5" t="n">
        <v>-46589</v>
      </c>
    </row>
    <row r="13" spans="1:3">
      <c r="A13" s="4" t="s">
        <v>250</v>
      </c>
      <c r="B13" s="5" t="n">
        <v>-18710</v>
      </c>
      <c r="C13" s="5" t="n">
        <v>0</v>
      </c>
    </row>
    <row r="14" spans="1:3">
      <c r="A14" s="4" t="s">
        <v>251</v>
      </c>
      <c r="B14" s="5" t="n">
        <v>7758804</v>
      </c>
      <c r="C14" s="5" t="n">
        <v>8205888</v>
      </c>
    </row>
    <row r="15" spans="1:3">
      <c r="A15" s="4" t="s">
        <v>252</v>
      </c>
      <c r="B15" s="5" t="n">
        <v>176716</v>
      </c>
      <c r="C15" s="5" t="n">
        <v>152439</v>
      </c>
    </row>
    <row r="16" spans="1:3">
      <c r="A16" s="4" t="s">
        <v>254</v>
      </c>
    </row>
    <row r="17" spans="1:3">
      <c r="A17" s="4" t="s">
        <v>247</v>
      </c>
      <c r="B17" s="5" t="n">
        <v>70449109</v>
      </c>
      <c r="C17" s="5" t="n">
        <v>53728395</v>
      </c>
    </row>
    <row r="18" spans="1:3">
      <c r="A18" s="4" t="s">
        <v>248</v>
      </c>
      <c r="B18" s="5" t="n">
        <v>781970</v>
      </c>
      <c r="C18" s="5" t="n">
        <v>600519</v>
      </c>
    </row>
    <row r="19" spans="1:3">
      <c r="A19" s="4" t="s">
        <v>249</v>
      </c>
      <c r="B19" s="5" t="n">
        <v>-556753</v>
      </c>
      <c r="C19" s="5" t="n">
        <v>-638113</v>
      </c>
    </row>
    <row r="20" spans="1:3">
      <c r="A20" s="4" t="s">
        <v>250</v>
      </c>
      <c r="B20" s="5" t="n">
        <v>-7370</v>
      </c>
      <c r="C20" s="5" t="n">
        <v>-5612</v>
      </c>
    </row>
    <row r="21" spans="1:3">
      <c r="A21" s="4" t="s">
        <v>251</v>
      </c>
      <c r="B21" s="5" t="n">
        <v>70666956</v>
      </c>
      <c r="C21" s="5" t="n">
        <v>53685189</v>
      </c>
    </row>
    <row r="22" spans="1:3">
      <c r="A22" s="4" t="s">
        <v>252</v>
      </c>
      <c r="B22" s="5" t="n">
        <v>217847</v>
      </c>
      <c r="C22" s="5" t="n">
        <v>-43206</v>
      </c>
    </row>
    <row r="23" spans="1:3">
      <c r="A23" s="4" t="s">
        <v>255</v>
      </c>
    </row>
    <row r="24" spans="1:3">
      <c r="A24" s="4" t="s">
        <v>247</v>
      </c>
      <c r="B24" s="5" t="n">
        <v>22523039</v>
      </c>
      <c r="C24" s="5" t="n">
        <v>18814784</v>
      </c>
    </row>
    <row r="25" spans="1:3">
      <c r="A25" s="4" t="s">
        <v>248</v>
      </c>
      <c r="B25" s="5" t="n">
        <v>72990</v>
      </c>
      <c r="C25" s="5" t="n">
        <v>70682</v>
      </c>
    </row>
    <row r="26" spans="1:3">
      <c r="A26" s="4" t="s">
        <v>249</v>
      </c>
      <c r="B26" s="5" t="n">
        <v>-308073</v>
      </c>
      <c r="C26" s="5" t="n">
        <v>-309273</v>
      </c>
    </row>
    <row r="27" spans="1:3">
      <c r="A27" s="4" t="s">
        <v>250</v>
      </c>
      <c r="B27" s="5" t="n">
        <v>-26361</v>
      </c>
      <c r="C27" s="5" t="n">
        <v>-38442</v>
      </c>
    </row>
    <row r="28" spans="1:3">
      <c r="A28" s="4" t="s">
        <v>251</v>
      </c>
      <c r="B28" s="5" t="n">
        <v>22261595</v>
      </c>
      <c r="C28" s="5" t="n">
        <v>18537751</v>
      </c>
    </row>
    <row r="29" spans="1:3">
      <c r="A29" s="4" t="s">
        <v>252</v>
      </c>
      <c r="B29" s="5" t="n">
        <v>-261444</v>
      </c>
      <c r="C29" s="5" t="n">
        <v>-277033</v>
      </c>
    </row>
    <row r="30" spans="1:3">
      <c r="A30" s="4" t="s">
        <v>256</v>
      </c>
    </row>
    <row r="31" spans="1:3">
      <c r="A31" s="4" t="s">
        <v>247</v>
      </c>
      <c r="B31" s="5" t="n">
        <v>100554236</v>
      </c>
      <c r="C31" s="5" t="n">
        <v>80596628</v>
      </c>
    </row>
    <row r="32" spans="1:3">
      <c r="A32" s="4" t="s">
        <v>248</v>
      </c>
      <c r="B32" s="5" t="n">
        <v>1069192</v>
      </c>
      <c r="C32" s="5" t="n">
        <v>870229</v>
      </c>
    </row>
    <row r="33" spans="1:3">
      <c r="A33" s="4" t="s">
        <v>249</v>
      </c>
      <c r="B33" s="5" t="n">
        <v>-883632</v>
      </c>
      <c r="C33" s="5" t="n">
        <v>-993975</v>
      </c>
    </row>
    <row r="34" spans="1:3">
      <c r="A34" s="4" t="s">
        <v>250</v>
      </c>
      <c r="B34" s="5" t="n">
        <v>-52441</v>
      </c>
      <c r="C34" s="5" t="n">
        <v>-44054</v>
      </c>
    </row>
    <row r="35" spans="1:3">
      <c r="A35" s="4" t="s">
        <v>251</v>
      </c>
      <c r="B35" s="5" t="n">
        <v>100687355</v>
      </c>
      <c r="C35" s="5" t="n">
        <v>80428828</v>
      </c>
    </row>
    <row r="36" spans="1:3">
      <c r="A36" s="4" t="s">
        <v>252</v>
      </c>
      <c r="B36" s="5" t="n">
        <v>133119</v>
      </c>
      <c r="C36" s="5" t="n">
        <v>-167800</v>
      </c>
    </row>
    <row r="37" spans="1:3">
      <c r="A37" s="4" t="s">
        <v>257</v>
      </c>
    </row>
    <row r="38" spans="1:3">
      <c r="A38" s="4" t="s">
        <v>247</v>
      </c>
      <c r="B38" s="5" t="n">
        <v>5986588</v>
      </c>
      <c r="C38" s="5" t="n">
        <v>5986588</v>
      </c>
    </row>
    <row r="39" spans="1:3">
      <c r="A39" s="4" t="s">
        <v>248</v>
      </c>
      <c r="B39" s="5" t="n">
        <v>63123</v>
      </c>
      <c r="C39" s="5" t="n">
        <v>10317</v>
      </c>
    </row>
    <row r="40" spans="1:3">
      <c r="A40" s="4" t="s">
        <v>249</v>
      </c>
      <c r="B40" s="5" t="n">
        <v>-120639</v>
      </c>
      <c r="C40" s="5" t="n">
        <v>-241333</v>
      </c>
    </row>
    <row r="41" spans="1:3">
      <c r="A41" s="4" t="s">
        <v>250</v>
      </c>
      <c r="B41" s="5" t="n">
        <v>-75322</v>
      </c>
      <c r="C41" s="5" t="n">
        <v>-70571</v>
      </c>
    </row>
    <row r="42" spans="1:3">
      <c r="A42" s="4" t="s">
        <v>251</v>
      </c>
      <c r="B42" s="5" t="n">
        <v>5853750</v>
      </c>
      <c r="C42" s="5" t="n">
        <v>5685001</v>
      </c>
    </row>
    <row r="43" spans="1:3">
      <c r="A43" s="4" t="s">
        <v>252</v>
      </c>
      <c r="B43" s="5" t="n">
        <v>-132838</v>
      </c>
      <c r="C43" s="5" t="n">
        <v>-301587</v>
      </c>
    </row>
    <row r="44" spans="1:3">
      <c r="A44" s="4" t="s">
        <v>258</v>
      </c>
    </row>
    <row r="45" spans="1:3">
      <c r="A45" s="4" t="s">
        <v>247</v>
      </c>
      <c r="B45" s="5" t="n">
        <v>3559197</v>
      </c>
      <c r="C45" s="5" t="n">
        <v>3722797</v>
      </c>
    </row>
    <row r="46" spans="1:3">
      <c r="A46" s="4" t="s">
        <v>248</v>
      </c>
      <c r="B46" s="5" t="n">
        <v>756966</v>
      </c>
      <c r="C46" s="5" t="n">
        <v>691324</v>
      </c>
    </row>
    <row r="47" spans="1:3">
      <c r="A47" s="4" t="s">
        <v>249</v>
      </c>
      <c r="B47" s="5" t="n">
        <v>0</v>
      </c>
      <c r="C47" s="5" t="n">
        <v>-13968</v>
      </c>
    </row>
    <row r="48" spans="1:3">
      <c r="A48" s="4" t="s">
        <v>250</v>
      </c>
      <c r="B48" s="5" t="n">
        <v>-67418</v>
      </c>
      <c r="C48" s="5" t="n">
        <v>-97468</v>
      </c>
    </row>
    <row r="49" spans="1:3">
      <c r="A49" s="4" t="s">
        <v>251</v>
      </c>
      <c r="B49" s="5" t="n">
        <v>4248745</v>
      </c>
      <c r="C49" s="5" t="n">
        <v>4302685</v>
      </c>
    </row>
    <row r="50" spans="1:3">
      <c r="A50" s="4" t="s">
        <v>252</v>
      </c>
      <c r="B50" s="5" t="n">
        <v>689548</v>
      </c>
      <c r="C50" s="5" t="n">
        <v>579888</v>
      </c>
    </row>
    <row r="51" spans="1:3">
      <c r="A51" s="4" t="s">
        <v>259</v>
      </c>
    </row>
    <row r="52" spans="1:3">
      <c r="A52" s="4" t="s">
        <v>247</v>
      </c>
      <c r="B52" s="5" t="n">
        <v>9545785</v>
      </c>
      <c r="C52" s="5" t="n">
        <v>9709385</v>
      </c>
    </row>
    <row r="53" spans="1:3">
      <c r="A53" s="4" t="s">
        <v>248</v>
      </c>
      <c r="B53" s="5" t="n">
        <v>820089</v>
      </c>
      <c r="C53" s="5" t="n">
        <v>701641</v>
      </c>
    </row>
    <row r="54" spans="1:3">
      <c r="A54" s="4" t="s">
        <v>249</v>
      </c>
      <c r="B54" s="5" t="n">
        <v>-120639</v>
      </c>
      <c r="C54" s="5" t="n">
        <v>-255301</v>
      </c>
    </row>
    <row r="55" spans="1:3">
      <c r="A55" s="4" t="s">
        <v>250</v>
      </c>
      <c r="B55" s="5" t="n">
        <v>-142740</v>
      </c>
      <c r="C55" s="5" t="n">
        <v>-168039</v>
      </c>
    </row>
    <row r="56" spans="1:3">
      <c r="A56" s="4" t="s">
        <v>251</v>
      </c>
      <c r="B56" s="5" t="n">
        <v>10102495</v>
      </c>
      <c r="C56" s="5" t="n">
        <v>9987686</v>
      </c>
    </row>
    <row r="57" spans="1:3">
      <c r="A57" s="4" t="s">
        <v>252</v>
      </c>
      <c r="B57" s="7" t="n">
        <v>556710</v>
      </c>
      <c r="C57" s="7" t="n">
        <v>278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0</v>
      </c>
      <c r="B1" s="2" t="s">
        <v>2</v>
      </c>
      <c r="C1" s="2" t="s">
        <v>28</v>
      </c>
    </row>
    <row r="2" spans="1:3">
      <c r="A2" s="4" t="s">
        <v>261</v>
      </c>
      <c r="B2" s="7" t="n">
        <v>100554236</v>
      </c>
      <c r="C2" s="7" t="n">
        <v>80596628</v>
      </c>
    </row>
    <row r="3" spans="1:3">
      <c r="A3" s="4" t="s">
        <v>251</v>
      </c>
      <c r="B3" s="5" t="n">
        <v>100687355</v>
      </c>
      <c r="C3" s="5" t="n">
        <v>80428828</v>
      </c>
    </row>
    <row r="4" spans="1:3">
      <c r="A4" s="4" t="s">
        <v>262</v>
      </c>
    </row>
    <row r="5" spans="1:3">
      <c r="A5" s="4" t="s">
        <v>261</v>
      </c>
      <c r="B5" s="5" t="n">
        <v>1094841</v>
      </c>
      <c r="C5" s="5" t="n">
        <v>1752501</v>
      </c>
    </row>
    <row r="6" spans="1:3">
      <c r="A6" s="4" t="s">
        <v>251</v>
      </c>
      <c r="B6" s="5" t="n">
        <v>1106433</v>
      </c>
      <c r="C6" s="5" t="n">
        <v>1765795</v>
      </c>
    </row>
    <row r="7" spans="1:3">
      <c r="A7" s="4" t="s">
        <v>263</v>
      </c>
    </row>
    <row r="8" spans="1:3">
      <c r="A8" s="4" t="s">
        <v>261</v>
      </c>
      <c r="B8" s="5" t="n">
        <v>31745373</v>
      </c>
      <c r="C8" s="5" t="n">
        <v>29541568</v>
      </c>
    </row>
    <row r="9" spans="1:3">
      <c r="A9" s="4" t="s">
        <v>251</v>
      </c>
      <c r="B9" s="5" t="n">
        <v>32254008</v>
      </c>
      <c r="C9" s="5" t="n">
        <v>29913308</v>
      </c>
    </row>
    <row r="10" spans="1:3">
      <c r="A10" s="4" t="s">
        <v>264</v>
      </c>
    </row>
    <row r="11" spans="1:3">
      <c r="A11" s="4" t="s">
        <v>261</v>
      </c>
      <c r="B11" s="5" t="n">
        <v>42572660</v>
      </c>
      <c r="C11" s="5" t="n">
        <v>30487775</v>
      </c>
    </row>
    <row r="12" spans="1:3">
      <c r="A12" s="4" t="s">
        <v>251</v>
      </c>
      <c r="B12" s="5" t="n">
        <v>42468839</v>
      </c>
      <c r="C12" s="5" t="n">
        <v>30211974</v>
      </c>
    </row>
    <row r="13" spans="1:3">
      <c r="A13" s="4" t="s">
        <v>265</v>
      </c>
    </row>
    <row r="14" spans="1:3">
      <c r="A14" s="4" t="s">
        <v>261</v>
      </c>
      <c r="B14" s="5" t="n">
        <v>2618323</v>
      </c>
      <c r="C14" s="5" t="n">
        <v>0</v>
      </c>
    </row>
    <row r="15" spans="1:3">
      <c r="A15" s="4" t="s">
        <v>251</v>
      </c>
      <c r="B15" s="5" t="n">
        <v>2596480</v>
      </c>
      <c r="C15" s="5" t="n">
        <v>0</v>
      </c>
    </row>
    <row r="16" spans="1:3">
      <c r="A16" s="4" t="s">
        <v>266</v>
      </c>
    </row>
    <row r="17" spans="1:3">
      <c r="A17" s="4" t="s">
        <v>261</v>
      </c>
      <c r="B17" s="5" t="n">
        <v>22523039</v>
      </c>
      <c r="C17" s="5" t="n">
        <v>18814784</v>
      </c>
    </row>
    <row r="18" spans="1:3">
      <c r="A18" s="4" t="s">
        <v>251</v>
      </c>
      <c r="B18" s="7" t="n">
        <v>22261595</v>
      </c>
      <c r="C18" s="7" t="n">
        <v>185377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8</v>
      </c>
    </row>
    <row r="2" spans="1:3">
      <c r="A2" s="3" t="s">
        <v>65</v>
      </c>
    </row>
    <row r="3" spans="1:3">
      <c r="A3" s="4" t="s">
        <v>66</v>
      </c>
      <c r="B3" s="7" t="n">
        <v>5159351</v>
      </c>
      <c r="C3" s="7" t="n">
        <v>5298119</v>
      </c>
    </row>
    <row r="4" spans="1:3">
      <c r="A4" s="4" t="s">
        <v>67</v>
      </c>
      <c r="B4" s="5" t="n">
        <v>100554236</v>
      </c>
      <c r="C4" s="5" t="n">
        <v>80596628</v>
      </c>
    </row>
    <row r="5" spans="1:3">
      <c r="A5" s="4" t="s">
        <v>68</v>
      </c>
      <c r="B5" s="7" t="n">
        <v>9545785</v>
      </c>
      <c r="C5" s="7" t="n">
        <v>9709385</v>
      </c>
    </row>
    <row r="6" spans="1:3">
      <c r="A6" s="3" t="s">
        <v>54</v>
      </c>
    </row>
    <row r="7" spans="1:3">
      <c r="A7" s="4" t="s">
        <v>69</v>
      </c>
      <c r="B7" s="8" t="n">
        <v>0.01</v>
      </c>
      <c r="C7" s="8" t="n">
        <v>0.01</v>
      </c>
    </row>
    <row r="8" spans="1:3">
      <c r="A8" s="4" t="s">
        <v>70</v>
      </c>
      <c r="B8" s="5" t="n">
        <v>20000000</v>
      </c>
      <c r="C8" s="5" t="n">
        <v>20000000</v>
      </c>
    </row>
    <row r="9" spans="1:3">
      <c r="A9" s="4" t="s">
        <v>71</v>
      </c>
      <c r="B9" s="5" t="n">
        <v>11596947</v>
      </c>
      <c r="C9" s="5" t="n">
        <v>8896335</v>
      </c>
    </row>
    <row r="10" spans="1:3">
      <c r="A10" s="4" t="s">
        <v>72</v>
      </c>
      <c r="B10" s="5" t="n">
        <v>10622478</v>
      </c>
      <c r="C10" s="5" t="n">
        <v>7921866</v>
      </c>
    </row>
    <row r="11" spans="1:3">
      <c r="A11" s="4" t="s">
        <v>73</v>
      </c>
      <c r="B11" s="8" t="n">
        <v>0.01</v>
      </c>
      <c r="C11" s="8" t="n">
        <v>0.01</v>
      </c>
    </row>
    <row r="12" spans="1:3">
      <c r="A12" s="4" t="s">
        <v>74</v>
      </c>
      <c r="B12" s="5" t="n">
        <v>2500000</v>
      </c>
      <c r="C12" s="5" t="n">
        <v>2500000</v>
      </c>
    </row>
    <row r="13" spans="1:3">
      <c r="A13" s="4" t="s">
        <v>75</v>
      </c>
      <c r="B13" s="5" t="n">
        <v>974469</v>
      </c>
      <c r="C13" s="5" t="n">
        <v>974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8</v>
      </c>
    </row>
    <row r="2" spans="1:3">
      <c r="A2" s="4" t="s">
        <v>247</v>
      </c>
      <c r="B2" s="7" t="n">
        <v>4895443</v>
      </c>
      <c r="C2" s="7" t="n">
        <v>5094902</v>
      </c>
    </row>
    <row r="3" spans="1:3">
      <c r="A3" s="4" t="s">
        <v>248</v>
      </c>
      <c r="B3" s="5" t="n">
        <v>284495</v>
      </c>
      <c r="C3" s="5" t="n">
        <v>257717</v>
      </c>
    </row>
    <row r="4" spans="1:3">
      <c r="A4" s="4" t="s">
        <v>249</v>
      </c>
      <c r="B4" s="5" t="n">
        <v>-8933</v>
      </c>
      <c r="C4" s="5" t="n">
        <v>-7619</v>
      </c>
    </row>
    <row r="5" spans="1:3">
      <c r="A5" s="4" t="s">
        <v>250</v>
      </c>
      <c r="B5" s="5" t="n">
        <v>-11654</v>
      </c>
      <c r="C5" s="5" t="n">
        <v>-46881</v>
      </c>
    </row>
    <row r="6" spans="1:3">
      <c r="A6" s="4" t="s">
        <v>251</v>
      </c>
      <c r="B6" s="5" t="n">
        <v>5159351</v>
      </c>
      <c r="C6" s="5" t="n">
        <v>5298119</v>
      </c>
    </row>
    <row r="7" spans="1:3">
      <c r="A7" s="4" t="s">
        <v>252</v>
      </c>
      <c r="B7" s="5" t="n">
        <v>263908</v>
      </c>
      <c r="C7" s="5" t="n">
        <v>203217</v>
      </c>
    </row>
    <row r="8" spans="1:3">
      <c r="A8" s="4" t="s">
        <v>268</v>
      </c>
    </row>
    <row r="9" spans="1:3">
      <c r="A9" s="4" t="s">
        <v>247</v>
      </c>
      <c r="B9" s="5" t="n">
        <v>606436</v>
      </c>
      <c r="C9" s="5" t="n">
        <v>606427</v>
      </c>
    </row>
    <row r="10" spans="1:3">
      <c r="A10" s="4" t="s">
        <v>248</v>
      </c>
      <c r="B10" s="5" t="n">
        <v>147603</v>
      </c>
      <c r="C10" s="5" t="n">
        <v>147612</v>
      </c>
    </row>
    <row r="11" spans="1:3">
      <c r="A11" s="4" t="s">
        <v>249</v>
      </c>
      <c r="B11" s="5" t="n">
        <v>0</v>
      </c>
      <c r="C11" s="5" t="n">
        <v>0</v>
      </c>
    </row>
    <row r="12" spans="1:3">
      <c r="A12" s="4" t="s">
        <v>250</v>
      </c>
      <c r="B12" s="5" t="n">
        <v>0</v>
      </c>
      <c r="C12" s="5" t="n">
        <v>0</v>
      </c>
    </row>
    <row r="13" spans="1:3">
      <c r="A13" s="4" t="s">
        <v>251</v>
      </c>
      <c r="B13" s="5" t="n">
        <v>754039</v>
      </c>
      <c r="C13" s="5" t="n">
        <v>754039</v>
      </c>
    </row>
    <row r="14" spans="1:3">
      <c r="A14" s="4" t="s">
        <v>252</v>
      </c>
      <c r="B14" s="5" t="n">
        <v>147603</v>
      </c>
      <c r="C14" s="5" t="n">
        <v>147612</v>
      </c>
    </row>
    <row r="15" spans="1:3">
      <c r="A15" s="4" t="s">
        <v>253</v>
      </c>
    </row>
    <row r="16" spans="1:3">
      <c r="A16" s="4" t="s">
        <v>247</v>
      </c>
      <c r="B16" s="5" t="n">
        <v>1149119</v>
      </c>
      <c r="C16" s="5" t="n">
        <v>1349916</v>
      </c>
    </row>
    <row r="17" spans="1:3">
      <c r="A17" s="4" t="s">
        <v>248</v>
      </c>
      <c r="B17" s="5" t="n">
        <v>38236</v>
      </c>
      <c r="C17" s="5" t="n">
        <v>37321</v>
      </c>
    </row>
    <row r="18" spans="1:3">
      <c r="A18" s="4" t="s">
        <v>249</v>
      </c>
      <c r="B18" s="5" t="n">
        <v>-1868</v>
      </c>
      <c r="C18" s="5" t="n">
        <v>0</v>
      </c>
    </row>
    <row r="19" spans="1:3">
      <c r="A19" s="4" t="s">
        <v>250</v>
      </c>
      <c r="B19" s="5" t="n">
        <v>0</v>
      </c>
      <c r="C19" s="5" t="n">
        <v>0</v>
      </c>
    </row>
    <row r="20" spans="1:3">
      <c r="A20" s="4" t="s">
        <v>251</v>
      </c>
      <c r="B20" s="5" t="n">
        <v>1185487</v>
      </c>
      <c r="C20" s="5" t="n">
        <v>1387237</v>
      </c>
    </row>
    <row r="21" spans="1:3">
      <c r="A21" s="4" t="s">
        <v>252</v>
      </c>
      <c r="B21" s="5" t="n">
        <v>36368</v>
      </c>
      <c r="C21" s="5" t="n">
        <v>37321</v>
      </c>
    </row>
    <row r="22" spans="1:3">
      <c r="A22" s="4" t="s">
        <v>254</v>
      </c>
    </row>
    <row r="23" spans="1:3">
      <c r="A23" s="4" t="s">
        <v>247</v>
      </c>
      <c r="B23" s="5" t="n">
        <v>3139888</v>
      </c>
      <c r="C23" s="5" t="n">
        <v>3138559</v>
      </c>
    </row>
    <row r="24" spans="1:3">
      <c r="A24" s="4" t="s">
        <v>248</v>
      </c>
      <c r="B24" s="5" t="n">
        <v>98656</v>
      </c>
      <c r="C24" s="5" t="n">
        <v>72784</v>
      </c>
    </row>
    <row r="25" spans="1:3">
      <c r="A25" s="4" t="s">
        <v>249</v>
      </c>
      <c r="B25" s="5" t="n">
        <v>-7065</v>
      </c>
      <c r="C25" s="5" t="n">
        <v>-7619</v>
      </c>
    </row>
    <row r="26" spans="1:3">
      <c r="A26" s="4" t="s">
        <v>250</v>
      </c>
      <c r="B26" s="5" t="n">
        <v>-11654</v>
      </c>
      <c r="C26" s="5" t="n">
        <v>-46881</v>
      </c>
    </row>
    <row r="27" spans="1:3">
      <c r="A27" s="4" t="s">
        <v>251</v>
      </c>
      <c r="B27" s="5" t="n">
        <v>3219825</v>
      </c>
      <c r="C27" s="5" t="n">
        <v>3156843</v>
      </c>
    </row>
    <row r="28" spans="1:3">
      <c r="A28" s="4" t="s">
        <v>252</v>
      </c>
      <c r="B28" s="7" t="n">
        <v>79937</v>
      </c>
      <c r="C28" s="7" t="n">
        <v>182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9</v>
      </c>
      <c r="B1" s="2" t="s">
        <v>2</v>
      </c>
      <c r="C1" s="2" t="s">
        <v>28</v>
      </c>
    </row>
    <row r="2" spans="1:3">
      <c r="A2" s="4" t="s">
        <v>261</v>
      </c>
      <c r="B2" s="7" t="n">
        <v>4895443</v>
      </c>
      <c r="C2" s="7" t="n">
        <v>5094902</v>
      </c>
    </row>
    <row r="3" spans="1:3">
      <c r="A3" s="4" t="s">
        <v>251</v>
      </c>
      <c r="B3" s="5" t="n">
        <v>5159351</v>
      </c>
      <c r="C3" s="5" t="n">
        <v>5298119</v>
      </c>
    </row>
    <row r="4" spans="1:3">
      <c r="A4" s="4" t="s">
        <v>262</v>
      </c>
    </row>
    <row r="5" spans="1:3">
      <c r="A5" s="4" t="s">
        <v>261</v>
      </c>
      <c r="B5" s="5" t="n">
        <v>0</v>
      </c>
      <c r="C5" s="5" t="n">
        <v>0</v>
      </c>
    </row>
    <row r="6" spans="1:3">
      <c r="A6" s="4" t="s">
        <v>251</v>
      </c>
      <c r="B6" s="5" t="n">
        <v>0</v>
      </c>
      <c r="C6" s="5" t="n">
        <v>0</v>
      </c>
    </row>
    <row r="7" spans="1:3">
      <c r="A7" s="4" t="s">
        <v>263</v>
      </c>
    </row>
    <row r="8" spans="1:3">
      <c r="A8" s="4" t="s">
        <v>261</v>
      </c>
      <c r="B8" s="5" t="n">
        <v>650000</v>
      </c>
      <c r="C8" s="5" t="n">
        <v>650000</v>
      </c>
    </row>
    <row r="9" spans="1:3">
      <c r="A9" s="4" t="s">
        <v>251</v>
      </c>
      <c r="B9" s="5" t="n">
        <v>641068</v>
      </c>
      <c r="C9" s="5" t="n">
        <v>642455</v>
      </c>
    </row>
    <row r="10" spans="1:3">
      <c r="A10" s="4" t="s">
        <v>264</v>
      </c>
    </row>
    <row r="11" spans="1:3">
      <c r="A11" s="4" t="s">
        <v>261</v>
      </c>
      <c r="B11" s="5" t="n">
        <v>3639007</v>
      </c>
      <c r="C11" s="5" t="n">
        <v>3838475</v>
      </c>
    </row>
    <row r="12" spans="1:3">
      <c r="A12" s="4" t="s">
        <v>251</v>
      </c>
      <c r="B12" s="5" t="n">
        <v>3764244</v>
      </c>
      <c r="C12" s="5" t="n">
        <v>3901625</v>
      </c>
    </row>
    <row r="13" spans="1:3">
      <c r="A13" s="4" t="s">
        <v>265</v>
      </c>
    </row>
    <row r="14" spans="1:3">
      <c r="A14" s="4" t="s">
        <v>261</v>
      </c>
      <c r="B14" s="5" t="n">
        <v>606436</v>
      </c>
      <c r="C14" s="5" t="n">
        <v>606427</v>
      </c>
    </row>
    <row r="15" spans="1:3">
      <c r="A15" s="4" t="s">
        <v>251</v>
      </c>
      <c r="B15" s="7" t="n">
        <v>754039</v>
      </c>
      <c r="C15" s="7" t="n">
        <v>7540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70</v>
      </c>
      <c r="B1" s="2" t="s">
        <v>1</v>
      </c>
    </row>
    <row r="2" spans="1:3">
      <c r="B2" s="2" t="s">
        <v>2</v>
      </c>
      <c r="C2" s="2" t="s">
        <v>77</v>
      </c>
    </row>
    <row r="3" spans="1:3">
      <c r="A3" s="3" t="s">
        <v>271</v>
      </c>
    </row>
    <row r="4" spans="1:3">
      <c r="A4" s="4" t="s">
        <v>272</v>
      </c>
      <c r="B4" s="7" t="n">
        <v>745453</v>
      </c>
      <c r="C4" s="7" t="n">
        <v>664476</v>
      </c>
    </row>
    <row r="5" spans="1:3">
      <c r="A5" s="4" t="s">
        <v>273</v>
      </c>
      <c r="B5" s="5" t="n">
        <v>136485</v>
      </c>
      <c r="C5" s="5" t="n">
        <v>175951</v>
      </c>
    </row>
    <row r="6" spans="1:3">
      <c r="A6" s="4" t="s">
        <v>34</v>
      </c>
      <c r="B6" s="5" t="n">
        <v>6169</v>
      </c>
      <c r="C6" s="5" t="n">
        <v>6446</v>
      </c>
    </row>
    <row r="7" spans="1:3">
      <c r="A7" s="4" t="s">
        <v>60</v>
      </c>
      <c r="B7" s="5" t="n">
        <v>888107</v>
      </c>
      <c r="C7" s="5" t="n">
        <v>846873</v>
      </c>
    </row>
    <row r="8" spans="1:3">
      <c r="A8" s="3" t="s">
        <v>274</v>
      </c>
    </row>
    <row r="9" spans="1:3">
      <c r="A9" s="4" t="s">
        <v>275</v>
      </c>
      <c r="B9" s="5" t="n">
        <v>30307</v>
      </c>
      <c r="C9" s="5" t="n">
        <v>33816</v>
      </c>
    </row>
    <row r="10" spans="1:3">
      <c r="A10" s="4" t="s">
        <v>81</v>
      </c>
      <c r="B10" s="7" t="n">
        <v>857800</v>
      </c>
      <c r="C10" s="7" t="n">
        <v>8130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76</v>
      </c>
      <c r="B1" s="2" t="s">
        <v>1</v>
      </c>
    </row>
    <row r="2" spans="1:3">
      <c r="B2" s="2" t="s">
        <v>2</v>
      </c>
      <c r="C2" s="2" t="s">
        <v>77</v>
      </c>
    </row>
    <row r="3" spans="1:3">
      <c r="A3" s="3" t="s">
        <v>277</v>
      </c>
    </row>
    <row r="4" spans="1:3">
      <c r="A4" s="4" t="s">
        <v>278</v>
      </c>
      <c r="B4" s="7" t="n">
        <v>13123</v>
      </c>
      <c r="C4" s="7" t="n">
        <v>106417</v>
      </c>
    </row>
    <row r="5" spans="1:3">
      <c r="A5" s="4" t="s">
        <v>279</v>
      </c>
      <c r="B5" s="5" t="n">
        <v>-36120</v>
      </c>
      <c r="C5" s="5" t="n">
        <v>-105543</v>
      </c>
    </row>
    <row r="6" spans="1:3">
      <c r="A6" s="4" t="s">
        <v>280</v>
      </c>
      <c r="B6" s="5" t="n">
        <v>-22997</v>
      </c>
      <c r="C6" s="5" t="n">
        <v>874</v>
      </c>
    </row>
    <row r="7" spans="1:3">
      <c r="A7" s="3" t="s">
        <v>281</v>
      </c>
    </row>
    <row r="8" spans="1:3">
      <c r="A8" s="4" t="s">
        <v>278</v>
      </c>
      <c r="B8" s="5" t="n">
        <v>0</v>
      </c>
      <c r="C8" s="5" t="n">
        <v>82688</v>
      </c>
    </row>
    <row r="9" spans="1:3">
      <c r="A9" s="4" t="s">
        <v>279</v>
      </c>
      <c r="B9" s="5" t="n">
        <v>-31509</v>
      </c>
      <c r="C9" s="5" t="n">
        <v>-3126</v>
      </c>
    </row>
    <row r="10" spans="1:3">
      <c r="A10" s="4" t="s">
        <v>282</v>
      </c>
      <c r="B10" s="5" t="n">
        <v>-31509</v>
      </c>
      <c r="C10" s="5" t="n">
        <v>79562</v>
      </c>
    </row>
    <row r="11" spans="1:3">
      <c r="A11" s="3" t="s">
        <v>283</v>
      </c>
    </row>
    <row r="12" spans="1:3">
      <c r="A12" s="4" t="s">
        <v>284</v>
      </c>
      <c r="B12" s="7" t="n">
        <v>-54506</v>
      </c>
      <c r="C12" s="7" t="n">
        <v>804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46</v>
      </c>
    </row>
    <row r="2" spans="1:3">
      <c r="B2" s="2" t="s">
        <v>2</v>
      </c>
      <c r="C2" s="2" t="s">
        <v>28</v>
      </c>
    </row>
    <row r="3" spans="1:3">
      <c r="A3" s="4" t="s">
        <v>286</v>
      </c>
      <c r="B3" s="7" t="n">
        <v>49531509</v>
      </c>
      <c r="C3" s="7" t="n">
        <v>40892882</v>
      </c>
    </row>
    <row r="4" spans="1:3">
      <c r="A4" s="4" t="s">
        <v>287</v>
      </c>
      <c r="B4" s="5" t="n">
        <v>-1004271</v>
      </c>
      <c r="C4" s="5" t="n">
        <v>-1249276</v>
      </c>
    </row>
    <row r="5" spans="1:3">
      <c r="A5" s="4" t="s">
        <v>288</v>
      </c>
      <c r="B5" s="5" t="n">
        <v>85</v>
      </c>
      <c r="C5" s="5" t="n">
        <v>76</v>
      </c>
    </row>
    <row r="6" spans="1:3">
      <c r="A6" s="4" t="s">
        <v>289</v>
      </c>
      <c r="B6" s="5" t="n">
        <v>1976213</v>
      </c>
      <c r="C6" s="5" t="n">
        <v>2000586</v>
      </c>
    </row>
    <row r="7" spans="1:3">
      <c r="A7" s="4" t="s">
        <v>290</v>
      </c>
      <c r="B7" s="5" t="n">
        <v>-195181</v>
      </c>
      <c r="C7" s="5" t="n">
        <v>-212093</v>
      </c>
    </row>
    <row r="8" spans="1:3">
      <c r="A8" s="4" t="s">
        <v>291</v>
      </c>
      <c r="B8" s="5" t="n">
        <v>8</v>
      </c>
      <c r="C8" s="5" t="n">
        <v>9</v>
      </c>
    </row>
    <row r="9" spans="1:3">
      <c r="A9" s="4" t="s">
        <v>292</v>
      </c>
      <c r="B9" s="5" t="n">
        <v>51507722</v>
      </c>
      <c r="C9" s="5" t="n">
        <v>42893468</v>
      </c>
    </row>
    <row r="10" spans="1:3">
      <c r="A10" s="4" t="s">
        <v>293</v>
      </c>
      <c r="B10" s="5" t="n">
        <v>-1199452</v>
      </c>
      <c r="C10" s="5" t="n">
        <v>-1461369</v>
      </c>
    </row>
    <row r="11" spans="1:3">
      <c r="A11" s="4" t="s">
        <v>253</v>
      </c>
    </row>
    <row r="12" spans="1:3">
      <c r="A12" s="4" t="s">
        <v>286</v>
      </c>
      <c r="B12" s="5" t="n">
        <v>759346</v>
      </c>
      <c r="C12" s="5" t="n">
        <v>1067574</v>
      </c>
    </row>
    <row r="13" spans="1:3">
      <c r="A13" s="4" t="s">
        <v>287</v>
      </c>
      <c r="B13" s="5" t="n">
        <v>-18806</v>
      </c>
      <c r="C13" s="5" t="n">
        <v>-46589</v>
      </c>
    </row>
    <row r="14" spans="1:3">
      <c r="A14" s="4" t="s">
        <v>288</v>
      </c>
      <c r="B14" s="5" t="n">
        <v>2</v>
      </c>
      <c r="C14" s="5" t="n">
        <v>3</v>
      </c>
    </row>
    <row r="15" spans="1:3">
      <c r="A15" s="4" t="s">
        <v>289</v>
      </c>
      <c r="B15" s="5" t="n">
        <v>313326</v>
      </c>
      <c r="C15" s="5" t="n">
        <v>0</v>
      </c>
    </row>
    <row r="16" spans="1:3">
      <c r="A16" s="4" t="s">
        <v>290</v>
      </c>
      <c r="B16" s="5" t="n">
        <v>-18710</v>
      </c>
      <c r="C16" s="5" t="n">
        <v>0</v>
      </c>
    </row>
    <row r="17" spans="1:3">
      <c r="A17" s="4" t="s">
        <v>291</v>
      </c>
      <c r="B17" s="5" t="n">
        <v>1</v>
      </c>
      <c r="C17" s="5" t="n">
        <v>0</v>
      </c>
    </row>
    <row r="18" spans="1:3">
      <c r="A18" s="4" t="s">
        <v>292</v>
      </c>
      <c r="B18" s="5" t="n">
        <v>1072672</v>
      </c>
      <c r="C18" s="5" t="n">
        <v>1067574</v>
      </c>
    </row>
    <row r="19" spans="1:3">
      <c r="A19" s="4" t="s">
        <v>293</v>
      </c>
      <c r="B19" s="5" t="n">
        <v>-37516</v>
      </c>
      <c r="C19" s="5" t="n">
        <v>-46589</v>
      </c>
    </row>
    <row r="20" spans="1:3">
      <c r="A20" s="4" t="s">
        <v>254</v>
      </c>
    </row>
    <row r="21" spans="1:3">
      <c r="A21" s="4" t="s">
        <v>286</v>
      </c>
      <c r="B21" s="5" t="n">
        <v>26857516</v>
      </c>
      <c r="C21" s="5" t="n">
        <v>19859293</v>
      </c>
    </row>
    <row r="22" spans="1:3">
      <c r="A22" s="4" t="s">
        <v>287</v>
      </c>
      <c r="B22" s="5" t="n">
        <v>-556753</v>
      </c>
      <c r="C22" s="5" t="n">
        <v>-638113</v>
      </c>
    </row>
    <row r="23" spans="1:3">
      <c r="A23" s="4" t="s">
        <v>288</v>
      </c>
      <c r="B23" s="5" t="n">
        <v>46</v>
      </c>
      <c r="C23" s="5" t="n">
        <v>34</v>
      </c>
    </row>
    <row r="24" spans="1:3">
      <c r="A24" s="4" t="s">
        <v>289</v>
      </c>
      <c r="B24" s="5" t="n">
        <v>238393</v>
      </c>
      <c r="C24" s="5" t="n">
        <v>239970</v>
      </c>
    </row>
    <row r="25" spans="1:3">
      <c r="A25" s="4" t="s">
        <v>290</v>
      </c>
      <c r="B25" s="5" t="n">
        <v>-7370</v>
      </c>
      <c r="C25" s="5" t="n">
        <v>-5612</v>
      </c>
    </row>
    <row r="26" spans="1:3">
      <c r="A26" s="4" t="s">
        <v>291</v>
      </c>
      <c r="B26" s="5" t="n">
        <v>1</v>
      </c>
      <c r="C26" s="5" t="n">
        <v>1</v>
      </c>
    </row>
    <row r="27" spans="1:3">
      <c r="A27" s="4" t="s">
        <v>292</v>
      </c>
      <c r="B27" s="5" t="n">
        <v>27095909</v>
      </c>
      <c r="C27" s="5" t="n">
        <v>20099263</v>
      </c>
    </row>
    <row r="28" spans="1:3">
      <c r="A28" s="4" t="s">
        <v>293</v>
      </c>
      <c r="B28" s="5" t="n">
        <v>-564123</v>
      </c>
      <c r="C28" s="5" t="n">
        <v>-643725</v>
      </c>
    </row>
    <row r="29" spans="1:3">
      <c r="A29" s="4" t="s">
        <v>255</v>
      </c>
    </row>
    <row r="30" spans="1:3">
      <c r="A30" s="4" t="s">
        <v>286</v>
      </c>
      <c r="B30" s="5" t="n">
        <v>18537897</v>
      </c>
      <c r="C30" s="5" t="n">
        <v>15918090</v>
      </c>
    </row>
    <row r="31" spans="1:3">
      <c r="A31" s="4" t="s">
        <v>287</v>
      </c>
      <c r="B31" s="5" t="n">
        <v>-308073</v>
      </c>
      <c r="C31" s="5" t="n">
        <v>-309273</v>
      </c>
    </row>
    <row r="32" spans="1:3">
      <c r="A32" s="4" t="s">
        <v>288</v>
      </c>
      <c r="B32" s="5" t="n">
        <v>30</v>
      </c>
      <c r="C32" s="5" t="n">
        <v>30</v>
      </c>
    </row>
    <row r="33" spans="1:3">
      <c r="A33" s="4" t="s">
        <v>289</v>
      </c>
      <c r="B33" s="5" t="n">
        <v>477494</v>
      </c>
      <c r="C33" s="5" t="n">
        <v>675316</v>
      </c>
    </row>
    <row r="34" spans="1:3">
      <c r="A34" s="4" t="s">
        <v>290</v>
      </c>
      <c r="B34" s="5" t="n">
        <v>-26361</v>
      </c>
      <c r="C34" s="5" t="n">
        <v>-38442</v>
      </c>
    </row>
    <row r="35" spans="1:3">
      <c r="A35" s="4" t="s">
        <v>291</v>
      </c>
      <c r="B35" s="5" t="n">
        <v>4</v>
      </c>
      <c r="C35" s="5" t="n">
        <v>6</v>
      </c>
    </row>
    <row r="36" spans="1:3">
      <c r="A36" s="4" t="s">
        <v>292</v>
      </c>
      <c r="B36" s="5" t="n">
        <v>19015391</v>
      </c>
      <c r="C36" s="5" t="n">
        <v>16593406</v>
      </c>
    </row>
    <row r="37" spans="1:3">
      <c r="A37" s="4" t="s">
        <v>293</v>
      </c>
      <c r="B37" s="5" t="n">
        <v>-334434</v>
      </c>
      <c r="C37" s="5" t="n">
        <v>-347715</v>
      </c>
    </row>
    <row r="38" spans="1:3">
      <c r="A38" s="4" t="s">
        <v>256</v>
      </c>
    </row>
    <row r="39" spans="1:3">
      <c r="A39" s="4" t="s">
        <v>286</v>
      </c>
      <c r="B39" s="5" t="n">
        <v>46154759</v>
      </c>
      <c r="C39" s="5" t="n">
        <v>36844957</v>
      </c>
    </row>
    <row r="40" spans="1:3">
      <c r="A40" s="4" t="s">
        <v>287</v>
      </c>
      <c r="B40" s="5" t="n">
        <v>-883632</v>
      </c>
      <c r="C40" s="5" t="n">
        <v>-993975</v>
      </c>
    </row>
    <row r="41" spans="1:3">
      <c r="A41" s="4" t="s">
        <v>288</v>
      </c>
      <c r="B41" s="5" t="n">
        <v>78</v>
      </c>
      <c r="C41" s="5" t="n">
        <v>67</v>
      </c>
    </row>
    <row r="42" spans="1:3">
      <c r="A42" s="4" t="s">
        <v>289</v>
      </c>
      <c r="B42" s="5" t="n">
        <v>1029213</v>
      </c>
      <c r="C42" s="5" t="n">
        <v>915286</v>
      </c>
    </row>
    <row r="43" spans="1:3">
      <c r="A43" s="4" t="s">
        <v>290</v>
      </c>
      <c r="B43" s="5" t="n">
        <v>-52441</v>
      </c>
      <c r="C43" s="5" t="n">
        <v>-44054</v>
      </c>
    </row>
    <row r="44" spans="1:3">
      <c r="A44" s="4" t="s">
        <v>291</v>
      </c>
      <c r="B44" s="5" t="n">
        <v>6</v>
      </c>
      <c r="C44" s="5" t="n">
        <v>7</v>
      </c>
    </row>
    <row r="45" spans="1:3">
      <c r="A45" s="4" t="s">
        <v>292</v>
      </c>
      <c r="B45" s="5" t="n">
        <v>47183972</v>
      </c>
      <c r="C45" s="5" t="n">
        <v>37760243</v>
      </c>
    </row>
    <row r="46" spans="1:3">
      <c r="A46" s="4" t="s">
        <v>293</v>
      </c>
      <c r="B46" s="5" t="n">
        <v>-936073</v>
      </c>
      <c r="C46" s="5" t="n">
        <v>-1038029</v>
      </c>
    </row>
    <row r="47" spans="1:3">
      <c r="A47" s="4" t="s">
        <v>257</v>
      </c>
    </row>
    <row r="48" spans="1:3">
      <c r="A48" s="4" t="s">
        <v>286</v>
      </c>
      <c r="B48" s="5" t="n">
        <v>3376750</v>
      </c>
      <c r="C48" s="5" t="n">
        <v>3759850</v>
      </c>
    </row>
    <row r="49" spans="1:3">
      <c r="A49" s="4" t="s">
        <v>287</v>
      </c>
      <c r="B49" s="5" t="n">
        <v>-120639</v>
      </c>
      <c r="C49" s="5" t="n">
        <v>-241333</v>
      </c>
    </row>
    <row r="50" spans="1:3">
      <c r="A50" s="4" t="s">
        <v>288</v>
      </c>
      <c r="B50" s="5" t="n">
        <v>7</v>
      </c>
      <c r="C50" s="5" t="n">
        <v>8</v>
      </c>
    </row>
    <row r="51" spans="1:3">
      <c r="A51" s="4" t="s">
        <v>289</v>
      </c>
      <c r="B51" s="5" t="n">
        <v>656000</v>
      </c>
      <c r="C51" s="5" t="n">
        <v>660750</v>
      </c>
    </row>
    <row r="52" spans="1:3">
      <c r="A52" s="4" t="s">
        <v>290</v>
      </c>
      <c r="B52" s="5" t="n">
        <v>-75322</v>
      </c>
      <c r="C52" s="5" t="n">
        <v>-70571</v>
      </c>
    </row>
    <row r="53" spans="1:3">
      <c r="A53" s="4" t="s">
        <v>291</v>
      </c>
      <c r="B53" s="5" t="n">
        <v>1</v>
      </c>
      <c r="C53" s="5" t="n">
        <v>1</v>
      </c>
    </row>
    <row r="54" spans="1:3">
      <c r="A54" s="4" t="s">
        <v>292</v>
      </c>
      <c r="B54" s="5" t="n">
        <v>4032750</v>
      </c>
      <c r="C54" s="5" t="n">
        <v>4420600</v>
      </c>
    </row>
    <row r="55" spans="1:3">
      <c r="A55" s="4" t="s">
        <v>293</v>
      </c>
      <c r="B55" s="5" t="n">
        <v>-195961</v>
      </c>
      <c r="C55" s="5" t="n">
        <v>-311904</v>
      </c>
    </row>
    <row r="56" spans="1:3">
      <c r="A56" s="4" t="s">
        <v>258</v>
      </c>
    </row>
    <row r="57" spans="1:3">
      <c r="A57" s="4" t="s">
        <v>286</v>
      </c>
      <c r="B57" s="5" t="n">
        <v>0</v>
      </c>
      <c r="C57" s="5" t="n">
        <v>288075</v>
      </c>
    </row>
    <row r="58" spans="1:3">
      <c r="A58" s="4" t="s">
        <v>287</v>
      </c>
      <c r="B58" s="5" t="n">
        <v>0</v>
      </c>
      <c r="C58" s="5" t="n">
        <v>-13968</v>
      </c>
    </row>
    <row r="59" spans="1:3">
      <c r="A59" s="4" t="s">
        <v>288</v>
      </c>
      <c r="B59" s="5" t="n">
        <v>0</v>
      </c>
      <c r="C59" s="5" t="n">
        <v>1</v>
      </c>
    </row>
    <row r="60" spans="1:3">
      <c r="A60" s="4" t="s">
        <v>289</v>
      </c>
      <c r="B60" s="5" t="n">
        <v>291000</v>
      </c>
      <c r="C60" s="5" t="n">
        <v>424550</v>
      </c>
    </row>
    <row r="61" spans="1:3">
      <c r="A61" s="4" t="s">
        <v>290</v>
      </c>
      <c r="B61" s="5" t="n">
        <v>-67418</v>
      </c>
      <c r="C61" s="5" t="n">
        <v>-97468</v>
      </c>
    </row>
    <row r="62" spans="1:3">
      <c r="A62" s="4" t="s">
        <v>291</v>
      </c>
      <c r="B62" s="5" t="n">
        <v>1</v>
      </c>
      <c r="C62" s="5" t="n">
        <v>1</v>
      </c>
    </row>
    <row r="63" spans="1:3">
      <c r="A63" s="4" t="s">
        <v>292</v>
      </c>
      <c r="B63" s="5" t="n">
        <v>291000</v>
      </c>
      <c r="C63" s="5" t="n">
        <v>712625</v>
      </c>
    </row>
    <row r="64" spans="1:3">
      <c r="A64" s="4" t="s">
        <v>293</v>
      </c>
      <c r="B64" s="5" t="n">
        <v>-67418</v>
      </c>
      <c r="C64" s="5" t="n">
        <v>-111436</v>
      </c>
    </row>
    <row r="65" spans="1:3">
      <c r="A65" s="4" t="s">
        <v>259</v>
      </c>
    </row>
    <row r="66" spans="1:3">
      <c r="A66" s="4" t="s">
        <v>286</v>
      </c>
      <c r="B66" s="5" t="n">
        <v>3376750</v>
      </c>
      <c r="C66" s="5" t="n">
        <v>4047925</v>
      </c>
    </row>
    <row r="67" spans="1:3">
      <c r="A67" s="4" t="s">
        <v>287</v>
      </c>
      <c r="B67" s="5" t="n">
        <v>-120639</v>
      </c>
      <c r="C67" s="5" t="n">
        <v>-255301</v>
      </c>
    </row>
    <row r="68" spans="1:3">
      <c r="A68" s="4" t="s">
        <v>288</v>
      </c>
      <c r="B68" s="5" t="n">
        <v>7</v>
      </c>
      <c r="C68" s="5" t="n">
        <v>9</v>
      </c>
    </row>
    <row r="69" spans="1:3">
      <c r="A69" s="4" t="s">
        <v>289</v>
      </c>
      <c r="B69" s="5" t="n">
        <v>947000</v>
      </c>
      <c r="C69" s="5" t="n">
        <v>1085300</v>
      </c>
    </row>
    <row r="70" spans="1:3">
      <c r="A70" s="4" t="s">
        <v>290</v>
      </c>
      <c r="B70" s="5" t="n">
        <v>-142740</v>
      </c>
      <c r="C70" s="5" t="n">
        <v>-168039</v>
      </c>
    </row>
    <row r="71" spans="1:3">
      <c r="A71" s="4" t="s">
        <v>291</v>
      </c>
      <c r="B71" s="5" t="n">
        <v>2</v>
      </c>
      <c r="C71" s="5" t="n">
        <v>2</v>
      </c>
    </row>
    <row r="72" spans="1:3">
      <c r="A72" s="4" t="s">
        <v>292</v>
      </c>
      <c r="B72" s="5" t="n">
        <v>4323750</v>
      </c>
      <c r="C72" s="5" t="n">
        <v>5133225</v>
      </c>
    </row>
    <row r="73" spans="1:3">
      <c r="A73" s="4" t="s">
        <v>293</v>
      </c>
      <c r="B73" s="7" t="n">
        <v>-263379</v>
      </c>
      <c r="C73" s="7" t="n">
        <v>-423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4</v>
      </c>
      <c r="B1" s="2" t="s">
        <v>1</v>
      </c>
    </row>
    <row r="2" spans="1:3">
      <c r="B2" s="2" t="s">
        <v>2</v>
      </c>
      <c r="C2" s="2" t="s">
        <v>77</v>
      </c>
    </row>
    <row r="3" spans="1:3">
      <c r="A3" s="3" t="s">
        <v>295</v>
      </c>
    </row>
    <row r="4" spans="1:3">
      <c r="A4" s="4" t="s">
        <v>296</v>
      </c>
      <c r="B4" s="7" t="n">
        <v>2706202</v>
      </c>
      <c r="C4" s="7" t="n">
        <v>6401092</v>
      </c>
    </row>
    <row r="5" spans="1:3">
      <c r="A5" s="4" t="s">
        <v>297</v>
      </c>
      <c r="B5" s="7" t="n">
        <v>132091</v>
      </c>
      <c r="C5" s="7" t="n">
        <v>11615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8</v>
      </c>
      <c r="B1" s="2" t="s">
        <v>2</v>
      </c>
      <c r="C1" s="2" t="s">
        <v>28</v>
      </c>
    </row>
    <row r="2" spans="1:3">
      <c r="A2" s="4" t="s">
        <v>299</v>
      </c>
      <c r="B2" s="7" t="n">
        <v>7758804</v>
      </c>
      <c r="C2" s="7" t="n">
        <v>8205888</v>
      </c>
    </row>
    <row r="3" spans="1:3">
      <c r="A3" s="4" t="s">
        <v>300</v>
      </c>
      <c r="B3" s="5" t="n">
        <v>70666956</v>
      </c>
      <c r="C3" s="5" t="n">
        <v>53685189</v>
      </c>
    </row>
    <row r="4" spans="1:3">
      <c r="A4" s="4" t="s">
        <v>301</v>
      </c>
      <c r="B4" s="5" t="n">
        <v>22261595</v>
      </c>
      <c r="C4" s="5" t="n">
        <v>18537751</v>
      </c>
    </row>
    <row r="5" spans="1:3">
      <c r="A5" s="4" t="s">
        <v>302</v>
      </c>
      <c r="B5" s="5" t="n">
        <v>100687355</v>
      </c>
      <c r="C5" s="5" t="n">
        <v>80428828</v>
      </c>
    </row>
    <row r="6" spans="1:3">
      <c r="A6" s="4" t="s">
        <v>273</v>
      </c>
      <c r="B6" s="5" t="n">
        <v>10102495</v>
      </c>
      <c r="C6" s="5" t="n">
        <v>9987686</v>
      </c>
    </row>
    <row r="7" spans="1:3">
      <c r="A7" s="4" t="s">
        <v>33</v>
      </c>
      <c r="B7" s="5" t="n">
        <v>110789850</v>
      </c>
      <c r="C7" s="5" t="n">
        <v>90416514</v>
      </c>
    </row>
    <row r="8" spans="1:3">
      <c r="A8" s="10" t="n">
        <v>1</v>
      </c>
    </row>
    <row r="9" spans="1:3">
      <c r="A9" s="4" t="s">
        <v>299</v>
      </c>
      <c r="B9" s="5" t="n">
        <v>0</v>
      </c>
      <c r="C9" s="5" t="n">
        <v>0</v>
      </c>
    </row>
    <row r="10" spans="1:3">
      <c r="A10" s="4" t="s">
        <v>300</v>
      </c>
      <c r="B10" s="5" t="n">
        <v>65841558</v>
      </c>
      <c r="C10" s="5" t="n">
        <v>48356317</v>
      </c>
    </row>
    <row r="11" spans="1:3">
      <c r="A11" s="4" t="s">
        <v>301</v>
      </c>
      <c r="B11" s="5" t="n">
        <v>0</v>
      </c>
      <c r="C11" s="5" t="n">
        <v>0</v>
      </c>
    </row>
    <row r="12" spans="1:3">
      <c r="A12" s="4" t="s">
        <v>302</v>
      </c>
      <c r="B12" s="5" t="n">
        <v>65841558</v>
      </c>
      <c r="C12" s="5" t="n">
        <v>48356317</v>
      </c>
    </row>
    <row r="13" spans="1:3">
      <c r="A13" s="4" t="s">
        <v>273</v>
      </c>
      <c r="B13" s="5" t="n">
        <v>10102495</v>
      </c>
      <c r="C13" s="5" t="n">
        <v>9987686</v>
      </c>
    </row>
    <row r="14" spans="1:3">
      <c r="A14" s="4" t="s">
        <v>33</v>
      </c>
      <c r="B14" s="5" t="n">
        <v>75944053</v>
      </c>
      <c r="C14" s="5" t="n">
        <v>58344003</v>
      </c>
    </row>
    <row r="15" spans="1:3">
      <c r="A15" s="10" t="n">
        <v>2</v>
      </c>
    </row>
    <row r="16" spans="1:3">
      <c r="A16" s="4" t="s">
        <v>299</v>
      </c>
      <c r="B16" s="5" t="n">
        <v>7758804</v>
      </c>
      <c r="C16" s="5" t="n">
        <v>8205888</v>
      </c>
    </row>
    <row r="17" spans="1:3">
      <c r="A17" s="4" t="s">
        <v>300</v>
      </c>
      <c r="B17" s="5" t="n">
        <v>4825398</v>
      </c>
      <c r="C17" s="5" t="n">
        <v>5328872</v>
      </c>
    </row>
    <row r="18" spans="1:3">
      <c r="A18" s="4" t="s">
        <v>301</v>
      </c>
      <c r="B18" s="5" t="n">
        <v>22261595</v>
      </c>
      <c r="C18" s="5" t="n">
        <v>18537751</v>
      </c>
    </row>
    <row r="19" spans="1:3">
      <c r="A19" s="4" t="s">
        <v>302</v>
      </c>
      <c r="B19" s="5" t="n">
        <v>34845797</v>
      </c>
      <c r="C19" s="5" t="n">
        <v>32072511</v>
      </c>
    </row>
    <row r="20" spans="1:3">
      <c r="A20" s="4" t="s">
        <v>273</v>
      </c>
      <c r="B20" s="5" t="n">
        <v>0</v>
      </c>
      <c r="C20" s="5" t="n">
        <v>0</v>
      </c>
    </row>
    <row r="21" spans="1:3">
      <c r="A21" s="4" t="s">
        <v>33</v>
      </c>
      <c r="B21" s="5" t="n">
        <v>34845797</v>
      </c>
      <c r="C21" s="5" t="n">
        <v>32072511</v>
      </c>
    </row>
    <row r="22" spans="1:3">
      <c r="A22" s="10" t="n">
        <v>3</v>
      </c>
    </row>
    <row r="23" spans="1:3">
      <c r="A23" s="4" t="s">
        <v>299</v>
      </c>
      <c r="B23" s="5" t="n">
        <v>0</v>
      </c>
      <c r="C23" s="5" t="n">
        <v>0</v>
      </c>
    </row>
    <row r="24" spans="1:3">
      <c r="A24" s="4" t="s">
        <v>300</v>
      </c>
      <c r="B24" s="5" t="n">
        <v>0</v>
      </c>
      <c r="C24" s="5" t="n">
        <v>0</v>
      </c>
    </row>
    <row r="25" spans="1:3">
      <c r="A25" s="4" t="s">
        <v>301</v>
      </c>
      <c r="B25" s="5" t="n">
        <v>0</v>
      </c>
      <c r="C25" s="5" t="n">
        <v>0</v>
      </c>
    </row>
    <row r="26" spans="1:3">
      <c r="A26" s="4" t="s">
        <v>302</v>
      </c>
      <c r="B26" s="5" t="n">
        <v>0</v>
      </c>
      <c r="C26" s="5" t="n">
        <v>0</v>
      </c>
    </row>
    <row r="27" spans="1:3">
      <c r="A27" s="4" t="s">
        <v>273</v>
      </c>
      <c r="B27" s="5" t="n">
        <v>0</v>
      </c>
      <c r="C27" s="5" t="n">
        <v>0</v>
      </c>
    </row>
    <row r="28" spans="1:3">
      <c r="A28" s="4" t="s">
        <v>33</v>
      </c>
      <c r="B28" s="7" t="n">
        <v>0</v>
      </c>
      <c r="C2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3</v>
      </c>
      <c r="B1" s="2" t="s">
        <v>2</v>
      </c>
      <c r="C1" s="2" t="s">
        <v>28</v>
      </c>
    </row>
    <row r="2" spans="1:3">
      <c r="A2" s="4" t="s">
        <v>46</v>
      </c>
      <c r="B2" s="7" t="n">
        <v>2108447</v>
      </c>
      <c r="C2" s="7" t="n">
        <v>2146017</v>
      </c>
    </row>
    <row r="3" spans="1:3">
      <c r="A3" s="4" t="s">
        <v>304</v>
      </c>
    </row>
    <row r="4" spans="1:3">
      <c r="A4" s="4" t="s">
        <v>305</v>
      </c>
      <c r="B4" s="5" t="n">
        <v>4895443</v>
      </c>
      <c r="C4" s="5" t="n">
        <v>5094902</v>
      </c>
    </row>
    <row r="5" spans="1:3">
      <c r="A5" s="4" t="s">
        <v>34</v>
      </c>
      <c r="B5" s="5" t="n">
        <v>23235655</v>
      </c>
      <c r="C5" s="5" t="n">
        <v>12044520</v>
      </c>
    </row>
    <row r="6" spans="1:3">
      <c r="A6" s="4" t="s">
        <v>306</v>
      </c>
      <c r="B6" s="5" t="n">
        <v>11728443</v>
      </c>
      <c r="C6" s="5" t="n">
        <v>11649398</v>
      </c>
    </row>
    <row r="7" spans="1:3">
      <c r="A7" s="4" t="s">
        <v>307</v>
      </c>
      <c r="B7" s="5" t="n">
        <v>33502642</v>
      </c>
      <c r="C7" s="5" t="n">
        <v>32197765</v>
      </c>
    </row>
    <row r="8" spans="1:3">
      <c r="A8" s="4" t="s">
        <v>308</v>
      </c>
      <c r="B8" s="5" t="n">
        <v>1715486</v>
      </c>
      <c r="C8" s="5" t="n">
        <v>1659405</v>
      </c>
    </row>
    <row r="9" spans="1:3">
      <c r="A9" s="4" t="s">
        <v>46</v>
      </c>
      <c r="B9" s="5" t="n">
        <v>2108447</v>
      </c>
      <c r="C9" s="5" t="n">
        <v>2146017</v>
      </c>
    </row>
    <row r="10" spans="1:3">
      <c r="A10" s="4" t="s">
        <v>309</v>
      </c>
    </row>
    <row r="11" spans="1:3">
      <c r="A11" s="4" t="s">
        <v>305</v>
      </c>
      <c r="B11" s="5" t="n">
        <v>5159351</v>
      </c>
      <c r="C11" s="5" t="n">
        <v>5298119</v>
      </c>
    </row>
    <row r="12" spans="1:3">
      <c r="A12" s="4" t="s">
        <v>34</v>
      </c>
      <c r="B12" s="5" t="n">
        <v>23235655</v>
      </c>
      <c r="C12" s="5" t="n">
        <v>12044520</v>
      </c>
    </row>
    <row r="13" spans="1:3">
      <c r="A13" s="4" t="s">
        <v>306</v>
      </c>
      <c r="B13" s="5" t="n">
        <v>11728443</v>
      </c>
      <c r="C13" s="5" t="n">
        <v>11649398</v>
      </c>
    </row>
    <row r="14" spans="1:3">
      <c r="A14" s="4" t="s">
        <v>307</v>
      </c>
      <c r="B14" s="5" t="n">
        <v>33502642</v>
      </c>
      <c r="C14" s="5" t="n">
        <v>32197765</v>
      </c>
    </row>
    <row r="15" spans="1:3">
      <c r="A15" s="4" t="s">
        <v>308</v>
      </c>
      <c r="B15" s="5" t="n">
        <v>1925000</v>
      </c>
      <c r="C15" s="5" t="n">
        <v>1925000</v>
      </c>
    </row>
    <row r="16" spans="1:3">
      <c r="A16" s="4" t="s">
        <v>46</v>
      </c>
      <c r="B16" s="7" t="n">
        <v>2108447</v>
      </c>
      <c r="C16" s="7" t="n">
        <v>21460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0</v>
      </c>
      <c r="B1" s="2" t="s">
        <v>1</v>
      </c>
    </row>
    <row r="2" spans="1:3">
      <c r="B2" s="2" t="s">
        <v>2</v>
      </c>
      <c r="C2" s="2" t="s">
        <v>77</v>
      </c>
    </row>
    <row r="3" spans="1:3">
      <c r="A3" s="4" t="s">
        <v>311</v>
      </c>
    </row>
    <row r="4" spans="1:3">
      <c r="A4" s="4" t="s">
        <v>312</v>
      </c>
      <c r="B4" s="7" t="n">
        <v>26125467</v>
      </c>
      <c r="C4" s="7" t="n">
        <v>23043325</v>
      </c>
    </row>
    <row r="5" spans="1:3">
      <c r="A5" s="4" t="s">
        <v>313</v>
      </c>
      <c r="B5" s="5" t="n">
        <v>4428</v>
      </c>
      <c r="C5" s="5" t="n">
        <v>5078</v>
      </c>
    </row>
    <row r="6" spans="1:3">
      <c r="A6" s="4" t="s">
        <v>314</v>
      </c>
      <c r="B6" s="5" t="n">
        <v>-9395590</v>
      </c>
      <c r="C6" s="5" t="n">
        <v>-8386528</v>
      </c>
    </row>
    <row r="7" spans="1:3">
      <c r="A7" s="4" t="s">
        <v>315</v>
      </c>
      <c r="B7" s="5" t="n">
        <v>16734305</v>
      </c>
      <c r="C7" s="5" t="n">
        <v>14661875</v>
      </c>
    </row>
    <row r="8" spans="1:3">
      <c r="A8" s="4" t="s">
        <v>316</v>
      </c>
    </row>
    <row r="9" spans="1:3">
      <c r="A9" s="4" t="s">
        <v>312</v>
      </c>
      <c r="B9" s="5" t="n">
        <v>-330903</v>
      </c>
      <c r="C9" s="5" t="n">
        <v>-126428</v>
      </c>
    </row>
    <row r="10" spans="1:3">
      <c r="A10" s="4" t="s">
        <v>313</v>
      </c>
      <c r="B10" s="5" t="n">
        <v>2981</v>
      </c>
      <c r="C10" s="5" t="n">
        <v>3571</v>
      </c>
    </row>
    <row r="11" spans="1:3">
      <c r="A11" s="4" t="s">
        <v>314</v>
      </c>
      <c r="B11" s="5" t="n">
        <v>-36635</v>
      </c>
      <c r="C11" s="5" t="n">
        <v>-7343</v>
      </c>
    </row>
    <row r="12" spans="1:3">
      <c r="A12" s="4" t="s">
        <v>315</v>
      </c>
      <c r="B12" s="5" t="n">
        <v>-364557</v>
      </c>
      <c r="C12" s="5" t="n">
        <v>-130200</v>
      </c>
    </row>
    <row r="13" spans="1:3">
      <c r="A13" s="4" t="s">
        <v>317</v>
      </c>
    </row>
    <row r="14" spans="1:3">
      <c r="A14" s="4" t="s">
        <v>312</v>
      </c>
      <c r="B14" s="5" t="n">
        <v>25794564</v>
      </c>
      <c r="C14" s="5" t="n">
        <v>22916897</v>
      </c>
    </row>
    <row r="15" spans="1:3">
      <c r="A15" s="4" t="s">
        <v>313</v>
      </c>
      <c r="B15" s="5" t="n">
        <v>7409</v>
      </c>
      <c r="C15" s="5" t="n">
        <v>8649</v>
      </c>
    </row>
    <row r="16" spans="1:3">
      <c r="A16" s="4" t="s">
        <v>314</v>
      </c>
      <c r="B16" s="5" t="n">
        <v>-9432225</v>
      </c>
      <c r="C16" s="5" t="n">
        <v>-8393871</v>
      </c>
    </row>
    <row r="17" spans="1:3">
      <c r="A17" s="4" t="s">
        <v>315</v>
      </c>
      <c r="B17" s="7" t="n">
        <v>16369748</v>
      </c>
      <c r="C17" s="7" t="n">
        <v>145316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8</v>
      </c>
      <c r="B1" s="2" t="s">
        <v>1</v>
      </c>
    </row>
    <row r="2" spans="1:3">
      <c r="B2" s="2" t="s">
        <v>2</v>
      </c>
      <c r="C2" s="2" t="s">
        <v>77</v>
      </c>
    </row>
    <row r="3" spans="1:3">
      <c r="A3" s="3" t="s">
        <v>319</v>
      </c>
    </row>
    <row r="4" spans="1:3">
      <c r="A4" s="4" t="s">
        <v>320</v>
      </c>
      <c r="B4" s="7" t="n">
        <v>41736719</v>
      </c>
      <c r="C4" s="7" t="n">
        <v>39876500</v>
      </c>
    </row>
    <row r="5" spans="1:3">
      <c r="A5" s="4" t="s">
        <v>321</v>
      </c>
      <c r="B5" s="5" t="n">
        <v>-15776880</v>
      </c>
      <c r="C5" s="5" t="n">
        <v>-16706364</v>
      </c>
    </row>
    <row r="6" spans="1:3">
      <c r="A6" s="4" t="s">
        <v>322</v>
      </c>
      <c r="B6" s="5" t="n">
        <v>25959839</v>
      </c>
      <c r="C6" s="5" t="n">
        <v>23170136</v>
      </c>
    </row>
    <row r="7" spans="1:3">
      <c r="A7" s="3" t="s">
        <v>323</v>
      </c>
    </row>
    <row r="8" spans="1:3">
      <c r="A8" s="4" t="s">
        <v>324</v>
      </c>
      <c r="B8" s="5" t="n">
        <v>8297582</v>
      </c>
      <c r="C8" s="5" t="n">
        <v>9903094</v>
      </c>
    </row>
    <row r="9" spans="1:3">
      <c r="A9" s="4" t="s">
        <v>325</v>
      </c>
      <c r="B9" s="5" t="n">
        <v>-4586</v>
      </c>
      <c r="C9" s="5" t="n">
        <v>-419239</v>
      </c>
    </row>
    <row r="10" spans="1:3">
      <c r="A10" s="4" t="s">
        <v>326</v>
      </c>
      <c r="B10" s="5" t="n">
        <v>8292996</v>
      </c>
      <c r="C10" s="5" t="n">
        <v>9483855</v>
      </c>
    </row>
    <row r="11" spans="1:3">
      <c r="A11" s="3" t="s">
        <v>327</v>
      </c>
    </row>
    <row r="12" spans="1:3">
      <c r="A12" s="4" t="s">
        <v>324</v>
      </c>
      <c r="B12" s="5" t="n">
        <v>2269894</v>
      </c>
      <c r="C12" s="5" t="n">
        <v>3006210</v>
      </c>
    </row>
    <row r="13" spans="1:3">
      <c r="A13" s="4" t="s">
        <v>325</v>
      </c>
      <c r="B13" s="5" t="n">
        <v>4090766</v>
      </c>
      <c r="C13" s="5" t="n">
        <v>3421820</v>
      </c>
    </row>
    <row r="14" spans="1:3">
      <c r="A14" s="4" t="s">
        <v>328</v>
      </c>
      <c r="B14" s="5" t="n">
        <v>6360660</v>
      </c>
      <c r="C14" s="5" t="n">
        <v>6428030</v>
      </c>
    </row>
    <row r="15" spans="1:3">
      <c r="A15" s="4" t="s">
        <v>329</v>
      </c>
      <c r="B15" s="5" t="n">
        <v>27892175</v>
      </c>
      <c r="C15" s="5" t="n">
        <v>26225961</v>
      </c>
    </row>
    <row r="16" spans="1:3">
      <c r="A16" s="4" t="s">
        <v>330</v>
      </c>
      <c r="B16" s="5" t="n">
        <v>16719411</v>
      </c>
      <c r="C16" s="5" t="n">
        <v>19804804</v>
      </c>
    </row>
    <row r="17" spans="1:3">
      <c r="A17" s="4" t="s">
        <v>331</v>
      </c>
      <c r="B17" s="7" t="n">
        <v>44611586</v>
      </c>
      <c r="C17" s="7" t="n">
        <v>460307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6369748</v>
      </c>
      <c r="C4" s="7" t="n">
        <v>14531675</v>
      </c>
    </row>
    <row r="5" spans="1:3">
      <c r="A5" s="4" t="s">
        <v>80</v>
      </c>
      <c r="B5" s="5" t="n">
        <v>3184452</v>
      </c>
      <c r="C5" s="5" t="n">
        <v>2770337</v>
      </c>
    </row>
    <row r="6" spans="1:3">
      <c r="A6" s="4" t="s">
        <v>81</v>
      </c>
      <c r="B6" s="5" t="n">
        <v>857800</v>
      </c>
      <c r="C6" s="5" t="n">
        <v>813057</v>
      </c>
    </row>
    <row r="7" spans="1:3">
      <c r="A7" s="4" t="s">
        <v>82</v>
      </c>
      <c r="B7" s="5" t="n">
        <v>-54506</v>
      </c>
      <c r="C7" s="5" t="n">
        <v>80436</v>
      </c>
    </row>
    <row r="8" spans="1:3">
      <c r="A8" s="4" t="s">
        <v>83</v>
      </c>
      <c r="B8" s="5" t="n">
        <v>289700</v>
      </c>
      <c r="C8" s="5" t="n">
        <v>249347</v>
      </c>
    </row>
    <row r="9" spans="1:3">
      <c r="A9" s="4" t="s">
        <v>84</v>
      </c>
      <c r="B9" s="5" t="n">
        <v>20647194</v>
      </c>
      <c r="C9" s="5" t="n">
        <v>18444852</v>
      </c>
    </row>
    <row r="10" spans="1:3">
      <c r="A10" s="3" t="s">
        <v>85</v>
      </c>
    </row>
    <row r="11" spans="1:3">
      <c r="A11" s="4" t="s">
        <v>86</v>
      </c>
      <c r="B11" s="5" t="n">
        <v>8292996</v>
      </c>
      <c r="C11" s="5" t="n">
        <v>9483855</v>
      </c>
    </row>
    <row r="12" spans="1:3">
      <c r="A12" s="4" t="s">
        <v>87</v>
      </c>
      <c r="B12" s="5" t="n">
        <v>4888978</v>
      </c>
      <c r="C12" s="5" t="n">
        <v>4270066</v>
      </c>
    </row>
    <row r="13" spans="1:3">
      <c r="A13" s="4" t="s">
        <v>88</v>
      </c>
      <c r="B13" s="5" t="n">
        <v>4212417</v>
      </c>
      <c r="C13" s="5" t="n">
        <v>3346441</v>
      </c>
    </row>
    <row r="14" spans="1:3">
      <c r="A14" s="4" t="s">
        <v>89</v>
      </c>
      <c r="B14" s="5" t="n">
        <v>755804</v>
      </c>
      <c r="C14" s="5" t="n">
        <v>329239</v>
      </c>
    </row>
    <row r="15" spans="1:3">
      <c r="A15" s="4" t="s">
        <v>90</v>
      </c>
      <c r="B15" s="5" t="n">
        <v>318698</v>
      </c>
      <c r="C15" s="5" t="n">
        <v>283828</v>
      </c>
    </row>
    <row r="16" spans="1:3">
      <c r="A16" s="4" t="s">
        <v>91</v>
      </c>
      <c r="B16" s="5" t="n">
        <v>18468893</v>
      </c>
      <c r="C16" s="5" t="n">
        <v>17713429</v>
      </c>
    </row>
    <row r="17" spans="1:3">
      <c r="A17" s="4" t="s">
        <v>92</v>
      </c>
      <c r="B17" s="5" t="n">
        <v>2178301</v>
      </c>
      <c r="C17" s="5" t="n">
        <v>731423</v>
      </c>
    </row>
    <row r="18" spans="1:3">
      <c r="A18" s="4" t="s">
        <v>93</v>
      </c>
      <c r="B18" s="5" t="n">
        <v>707721</v>
      </c>
      <c r="C18" s="5" t="n">
        <v>190391</v>
      </c>
    </row>
    <row r="19" spans="1:3">
      <c r="A19" s="4" t="s">
        <v>94</v>
      </c>
      <c r="B19" s="5" t="n">
        <v>1470580</v>
      </c>
      <c r="C19" s="5" t="n">
        <v>541032</v>
      </c>
    </row>
    <row r="20" spans="1:3">
      <c r="A20" s="3" t="s">
        <v>95</v>
      </c>
    </row>
    <row r="21" spans="1:3">
      <c r="A21" s="4" t="s">
        <v>96</v>
      </c>
      <c r="B21" s="5" t="n">
        <v>524822</v>
      </c>
      <c r="C21" s="5" t="n">
        <v>1484064</v>
      </c>
    </row>
    <row r="22" spans="1:3">
      <c r="A22" s="4" t="s">
        <v>97</v>
      </c>
      <c r="B22" s="5" t="n">
        <v>54506</v>
      </c>
      <c r="C22" s="5" t="n">
        <v>-80436</v>
      </c>
    </row>
    <row r="23" spans="1:3">
      <c r="A23" s="4" t="s">
        <v>98</v>
      </c>
      <c r="B23" s="5" t="n">
        <v>579328</v>
      </c>
      <c r="C23" s="5" t="n">
        <v>1403628</v>
      </c>
    </row>
    <row r="24" spans="1:3">
      <c r="A24" s="4" t="s">
        <v>99</v>
      </c>
      <c r="B24" s="5" t="n">
        <v>-196972</v>
      </c>
      <c r="C24" s="5" t="n">
        <v>-477234</v>
      </c>
    </row>
    <row r="25" spans="1:3">
      <c r="A25" s="4" t="s">
        <v>100</v>
      </c>
      <c r="B25" s="5" t="n">
        <v>382356</v>
      </c>
      <c r="C25" s="5" t="n">
        <v>926394</v>
      </c>
    </row>
    <row r="26" spans="1:3">
      <c r="A26" s="4" t="s">
        <v>101</v>
      </c>
      <c r="B26" s="7" t="n">
        <v>1852936</v>
      </c>
      <c r="C26" s="7" t="n">
        <v>1467426</v>
      </c>
    </row>
    <row r="27" spans="1:3">
      <c r="A27" s="3" t="s">
        <v>102</v>
      </c>
    </row>
    <row r="28" spans="1:3">
      <c r="A28" s="4" t="s">
        <v>103</v>
      </c>
      <c r="B28" s="8" t="n">
        <v>0.15</v>
      </c>
      <c r="C28" s="8" t="n">
        <v>0.07000000000000001</v>
      </c>
    </row>
    <row r="29" spans="1:3">
      <c r="A29" s="4" t="s">
        <v>104</v>
      </c>
      <c r="B29" s="8" t="n">
        <v>0.15</v>
      </c>
      <c r="C29" s="8" t="n">
        <v>0.07000000000000001</v>
      </c>
    </row>
    <row r="30" spans="1:3">
      <c r="A30" s="3" t="s">
        <v>105</v>
      </c>
    </row>
    <row r="31" spans="1:3">
      <c r="A31" s="4" t="s">
        <v>103</v>
      </c>
      <c r="B31" s="5" t="n">
        <v>9663751</v>
      </c>
      <c r="C31" s="5" t="n">
        <v>7322385</v>
      </c>
    </row>
    <row r="32" spans="1:3">
      <c r="A32" s="4" t="s">
        <v>104</v>
      </c>
      <c r="B32" s="5" t="n">
        <v>9848494</v>
      </c>
      <c r="C32" s="5" t="n">
        <v>7360564</v>
      </c>
    </row>
    <row r="33" spans="1:3">
      <c r="A33" s="4" t="s">
        <v>106</v>
      </c>
      <c r="B33" s="9" t="n">
        <v>0.0625</v>
      </c>
      <c r="C33" s="9" t="n">
        <v>0.0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32</v>
      </c>
      <c r="B1" s="2" t="s">
        <v>246</v>
      </c>
    </row>
    <row r="2" spans="1:3">
      <c r="B2" s="2" t="s">
        <v>333</v>
      </c>
      <c r="C2" s="2" t="s">
        <v>334</v>
      </c>
    </row>
    <row r="3" spans="1:3">
      <c r="A3" s="4" t="s">
        <v>335</v>
      </c>
    </row>
    <row r="4" spans="1:3">
      <c r="A4" s="4" t="s">
        <v>336</v>
      </c>
      <c r="B4" s="4" t="s">
        <v>337</v>
      </c>
      <c r="C4" s="4" t="s">
        <v>337</v>
      </c>
    </row>
    <row r="5" spans="1:3">
      <c r="A5" s="4" t="s">
        <v>338</v>
      </c>
      <c r="B5" s="7" t="n">
        <v>500000</v>
      </c>
      <c r="C5" s="7" t="n">
        <v>450000</v>
      </c>
    </row>
    <row r="6" spans="1:3">
      <c r="A6" s="4" t="s">
        <v>339</v>
      </c>
      <c r="B6" s="5" t="n">
        <v>833333</v>
      </c>
      <c r="C6" s="5" t="n">
        <v>750000</v>
      </c>
    </row>
    <row r="7" spans="1:3">
      <c r="A7" s="4" t="s">
        <v>340</v>
      </c>
      <c r="B7" s="5" t="n">
        <v>3666667</v>
      </c>
      <c r="C7" s="5" t="n">
        <v>3750000</v>
      </c>
    </row>
    <row r="8" spans="1:3">
      <c r="A8" s="4" t="s">
        <v>341</v>
      </c>
      <c r="B8" s="5" t="n">
        <v>833333</v>
      </c>
      <c r="C8" s="5" t="n">
        <v>750000</v>
      </c>
    </row>
    <row r="9" spans="1:3">
      <c r="A9" s="4" t="s">
        <v>342</v>
      </c>
      <c r="B9" s="5" t="n">
        <v>4000000</v>
      </c>
      <c r="C9" s="5" t="n">
        <v>4050000</v>
      </c>
    </row>
    <row r="10" spans="1:3">
      <c r="A10" s="4" t="s">
        <v>343</v>
      </c>
      <c r="B10" s="7" t="n">
        <v>4500000</v>
      </c>
      <c r="C10" s="7" t="n">
        <v>4500000</v>
      </c>
    </row>
    <row r="11" spans="1:3">
      <c r="A11" s="4" t="s">
        <v>344</v>
      </c>
      <c r="B11" s="4" t="s">
        <v>345</v>
      </c>
      <c r="C11" s="4" t="s">
        <v>346</v>
      </c>
    </row>
    <row r="12" spans="1:3">
      <c r="A12" s="4" t="s">
        <v>347</v>
      </c>
    </row>
    <row r="13" spans="1:3">
      <c r="A13" s="4" t="s">
        <v>348</v>
      </c>
      <c r="B13" s="4" t="s">
        <v>349</v>
      </c>
      <c r="C13" s="4" t="s">
        <v>349</v>
      </c>
    </row>
    <row r="14" spans="1:3">
      <c r="A14" s="4" t="s">
        <v>350</v>
      </c>
      <c r="B14" s="4" t="s">
        <v>351</v>
      </c>
      <c r="C14" s="4" t="s">
        <v>351</v>
      </c>
    </row>
    <row r="15" spans="1:3">
      <c r="A15" s="4" t="s">
        <v>338</v>
      </c>
      <c r="B15" s="7" t="n">
        <v>100000</v>
      </c>
      <c r="C15" s="7" t="n">
        <v>100000</v>
      </c>
    </row>
    <row r="16" spans="1:3">
      <c r="A16" s="4" t="s">
        <v>342</v>
      </c>
      <c r="B16" s="5" t="n">
        <v>4900000</v>
      </c>
      <c r="C16" s="5" t="n">
        <v>2900000</v>
      </c>
    </row>
    <row r="17" spans="1:3">
      <c r="A17" s="4" t="s">
        <v>343</v>
      </c>
      <c r="B17" s="7" t="n">
        <v>5000000</v>
      </c>
      <c r="C17" s="7" t="n">
        <v>3000000</v>
      </c>
    </row>
    <row r="18" spans="1:3">
      <c r="A18" s="4" t="s">
        <v>344</v>
      </c>
      <c r="B18" s="4" t="s">
        <v>345</v>
      </c>
      <c r="C18" s="4" t="s">
        <v>346</v>
      </c>
    </row>
    <row r="19" spans="1:3">
      <c r="A19" s="4" t="s">
        <v>352</v>
      </c>
    </row>
    <row r="20" spans="1:3">
      <c r="A20" s="4" t="s">
        <v>353</v>
      </c>
      <c r="B20" s="4" t="s">
        <v>354</v>
      </c>
      <c r="C20" s="4" t="s">
        <v>354</v>
      </c>
    </row>
    <row r="21" spans="1:3">
      <c r="A21" s="4" t="s">
        <v>338</v>
      </c>
      <c r="B21" s="7" t="n">
        <v>500000</v>
      </c>
      <c r="C21" s="7" t="n">
        <v>425000</v>
      </c>
    </row>
    <row r="22" spans="1:3">
      <c r="A22" s="4" t="s">
        <v>339</v>
      </c>
      <c r="B22" s="5" t="n">
        <v>0</v>
      </c>
      <c r="C22" s="5" t="n">
        <v>0</v>
      </c>
    </row>
    <row r="23" spans="1:3">
      <c r="A23" s="4" t="s">
        <v>340</v>
      </c>
      <c r="B23" s="5" t="n">
        <v>4000000</v>
      </c>
      <c r="C23" s="5" t="n">
        <v>4075000</v>
      </c>
    </row>
    <row r="24" spans="1:3">
      <c r="A24" s="4" t="s">
        <v>341</v>
      </c>
      <c r="B24" s="5" t="n">
        <v>500000</v>
      </c>
      <c r="C24" s="5" t="n">
        <v>425000</v>
      </c>
    </row>
    <row r="25" spans="1:3">
      <c r="A25" s="4" t="s">
        <v>342</v>
      </c>
      <c r="B25" s="5" t="n">
        <v>4000000</v>
      </c>
      <c r="C25" s="5" t="n">
        <v>4075000</v>
      </c>
    </row>
    <row r="26" spans="1:3">
      <c r="A26" s="4" t="s">
        <v>343</v>
      </c>
      <c r="B26" s="7" t="n">
        <v>4500000</v>
      </c>
      <c r="C26" s="5" t="n">
        <v>4500000</v>
      </c>
    </row>
    <row r="27" spans="1:3">
      <c r="A27" s="4" t="s">
        <v>355</v>
      </c>
    </row>
    <row r="28" spans="1:3">
      <c r="A28" s="4" t="s">
        <v>348</v>
      </c>
      <c r="B28" s="4" t="s">
        <v>349</v>
      </c>
    </row>
    <row r="29" spans="1:3">
      <c r="A29" s="4" t="s">
        <v>350</v>
      </c>
      <c r="B29" s="4" t="s">
        <v>351</v>
      </c>
    </row>
    <row r="30" spans="1:3">
      <c r="A30" s="4" t="s">
        <v>338</v>
      </c>
      <c r="B30" s="7" t="n">
        <v>100000</v>
      </c>
    </row>
    <row r="31" spans="1:3">
      <c r="A31" s="4" t="s">
        <v>342</v>
      </c>
      <c r="B31" s="5" t="n">
        <v>4900000</v>
      </c>
    </row>
    <row r="32" spans="1:3">
      <c r="A32" s="4" t="s">
        <v>343</v>
      </c>
      <c r="B32" s="7" t="n">
        <v>5000000</v>
      </c>
    </row>
    <row r="33" spans="1:3">
      <c r="A33" s="4" t="s">
        <v>344</v>
      </c>
      <c r="B33" s="4" t="s">
        <v>345</v>
      </c>
    </row>
    <row r="34" spans="1:3">
      <c r="A34" s="4" t="s">
        <v>356</v>
      </c>
    </row>
    <row r="35" spans="1:3">
      <c r="A35" s="4" t="s">
        <v>338</v>
      </c>
      <c r="C35" s="5" t="n">
        <v>300000</v>
      </c>
    </row>
    <row r="36" spans="1:3">
      <c r="A36" s="4" t="s">
        <v>340</v>
      </c>
      <c r="C36" s="5" t="n">
        <v>1700000</v>
      </c>
    </row>
    <row r="37" spans="1:3">
      <c r="A37" s="4" t="s">
        <v>341</v>
      </c>
      <c r="C37" s="5" t="n">
        <v>300000</v>
      </c>
    </row>
    <row r="38" spans="1:3">
      <c r="A38" s="4" t="s">
        <v>357</v>
      </c>
    </row>
    <row r="39" spans="1:3">
      <c r="A39" s="4" t="s">
        <v>358</v>
      </c>
      <c r="B39" s="7" t="n">
        <v>5000000</v>
      </c>
      <c r="C39" s="5" t="n">
        <v>4000000</v>
      </c>
    </row>
    <row r="40" spans="1:3">
      <c r="A40" s="4" t="s">
        <v>359</v>
      </c>
      <c r="B40" s="5" t="n">
        <v>3000000</v>
      </c>
      <c r="C40" s="5" t="n">
        <v>2400000</v>
      </c>
    </row>
    <row r="41" spans="1:3">
      <c r="A41" s="4" t="s">
        <v>360</v>
      </c>
      <c r="B41" s="7" t="n">
        <v>247000000</v>
      </c>
      <c r="C41" s="7" t="n">
        <v>176000000</v>
      </c>
    </row>
    <row r="42" spans="1:3">
      <c r="A42" s="4" t="s">
        <v>361</v>
      </c>
      <c r="B42" s="4" t="s">
        <v>362</v>
      </c>
      <c r="C42" s="4" t="s">
        <v>20</v>
      </c>
    </row>
    <row r="43" spans="1:3">
      <c r="A43" s="4" t="s">
        <v>363</v>
      </c>
      <c r="B43" s="4" t="s">
        <v>364</v>
      </c>
      <c r="C43" s="4" t="s">
        <v>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56"/>
    <col customWidth="1" max="2" min="2" width="27"/>
  </cols>
  <sheetData>
    <row r="1" spans="1:2">
      <c r="A1" s="1" t="s">
        <v>365</v>
      </c>
      <c r="B1" s="2" t="s">
        <v>1</v>
      </c>
    </row>
    <row r="2" spans="1:2">
      <c r="B2" s="2" t="s">
        <v>366</v>
      </c>
    </row>
    <row r="3" spans="1:2">
      <c r="A3" s="5" t="n">
        <v>2008</v>
      </c>
    </row>
    <row r="4" spans="1:2">
      <c r="A4" s="5" t="n">
        <v>2008</v>
      </c>
      <c r="B4" s="7" t="n">
        <v>4505</v>
      </c>
    </row>
    <row r="5" spans="1:2">
      <c r="A5" s="4" t="s">
        <v>367</v>
      </c>
      <c r="B5" s="7" t="n">
        <v>2</v>
      </c>
    </row>
    <row r="6" spans="1:2">
      <c r="A6" s="4" t="s">
        <v>368</v>
      </c>
      <c r="B6" s="5" t="n">
        <v>1133</v>
      </c>
    </row>
    <row r="7" spans="1:2">
      <c r="A7" s="5" t="n">
        <v>2009</v>
      </c>
    </row>
    <row r="8" spans="1:2">
      <c r="A8" s="5" t="n">
        <v>2008</v>
      </c>
      <c r="B8" s="7" t="n">
        <v>4329</v>
      </c>
    </row>
    <row r="9" spans="1:2">
      <c r="A9" s="5" t="n">
        <v>2009</v>
      </c>
      <c r="B9" s="5" t="n">
        <v>4403</v>
      </c>
    </row>
    <row r="10" spans="1:2">
      <c r="A10" s="4" t="s">
        <v>367</v>
      </c>
      <c r="B10" s="7" t="n">
        <v>8</v>
      </c>
    </row>
    <row r="11" spans="1:2">
      <c r="A11" s="4" t="s">
        <v>368</v>
      </c>
      <c r="B11" s="5" t="n">
        <v>1136</v>
      </c>
    </row>
    <row r="12" spans="1:2">
      <c r="A12" s="5" t="n">
        <v>2010</v>
      </c>
    </row>
    <row r="13" spans="1:2">
      <c r="A13" s="5" t="n">
        <v>2008</v>
      </c>
      <c r="B13" s="7" t="n">
        <v>4223</v>
      </c>
    </row>
    <row r="14" spans="1:2">
      <c r="A14" s="5" t="n">
        <v>2009</v>
      </c>
      <c r="B14" s="5" t="n">
        <v>4254</v>
      </c>
    </row>
    <row r="15" spans="1:2">
      <c r="A15" s="5" t="n">
        <v>2010</v>
      </c>
      <c r="B15" s="5" t="n">
        <v>5598</v>
      </c>
    </row>
    <row r="16" spans="1:2">
      <c r="A16" s="4" t="s">
        <v>367</v>
      </c>
      <c r="B16" s="7" t="n">
        <v>14</v>
      </c>
    </row>
    <row r="17" spans="1:2">
      <c r="A17" s="4" t="s">
        <v>368</v>
      </c>
      <c r="B17" s="5" t="n">
        <v>1616</v>
      </c>
    </row>
    <row r="18" spans="1:2">
      <c r="A18" s="5" t="n">
        <v>2011</v>
      </c>
    </row>
    <row r="19" spans="1:2">
      <c r="A19" s="5" t="n">
        <v>2008</v>
      </c>
      <c r="B19" s="7" t="n">
        <v>4189</v>
      </c>
    </row>
    <row r="20" spans="1:2">
      <c r="A20" s="5" t="n">
        <v>2009</v>
      </c>
      <c r="B20" s="5" t="n">
        <v>4287</v>
      </c>
    </row>
    <row r="21" spans="1:2">
      <c r="A21" s="5" t="n">
        <v>2010</v>
      </c>
      <c r="B21" s="5" t="n">
        <v>5707</v>
      </c>
    </row>
    <row r="22" spans="1:2">
      <c r="A22" s="5" t="n">
        <v>2011</v>
      </c>
      <c r="B22" s="5" t="n">
        <v>7603</v>
      </c>
    </row>
    <row r="23" spans="1:2">
      <c r="A23" s="4" t="s">
        <v>367</v>
      </c>
      <c r="B23" s="7" t="n">
        <v>59</v>
      </c>
    </row>
    <row r="24" spans="1:2">
      <c r="A24" s="4" t="s">
        <v>368</v>
      </c>
      <c r="B24" s="5" t="n">
        <v>1913</v>
      </c>
    </row>
    <row r="25" spans="1:2">
      <c r="A25" s="5" t="n">
        <v>2012</v>
      </c>
    </row>
    <row r="26" spans="1:2">
      <c r="A26" s="5" t="n">
        <v>2008</v>
      </c>
      <c r="B26" s="7" t="n">
        <v>4068</v>
      </c>
    </row>
    <row r="27" spans="1:2">
      <c r="A27" s="5" t="n">
        <v>2009</v>
      </c>
      <c r="B27" s="5" t="n">
        <v>4384</v>
      </c>
    </row>
    <row r="28" spans="1:2">
      <c r="A28" s="5" t="n">
        <v>2010</v>
      </c>
      <c r="B28" s="5" t="n">
        <v>6429</v>
      </c>
    </row>
    <row r="29" spans="1:2">
      <c r="A29" s="5" t="n">
        <v>2011</v>
      </c>
      <c r="B29" s="5" t="n">
        <v>7678</v>
      </c>
    </row>
    <row r="30" spans="1:2">
      <c r="A30" s="5" t="n">
        <v>2012</v>
      </c>
      <c r="B30" s="5" t="n">
        <v>9539</v>
      </c>
    </row>
    <row r="31" spans="1:2">
      <c r="A31" s="4" t="s">
        <v>367</v>
      </c>
      <c r="B31" s="7" t="n">
        <v>113</v>
      </c>
    </row>
    <row r="32" spans="1:2">
      <c r="A32" s="4" t="s">
        <v>368</v>
      </c>
      <c r="B32" s="5" t="n">
        <v>4701</v>
      </c>
    </row>
    <row r="33" spans="1:2">
      <c r="A33" s="5" t="n">
        <v>2013</v>
      </c>
    </row>
    <row r="34" spans="1:2">
      <c r="A34" s="5" t="n">
        <v>2008</v>
      </c>
      <c r="B34" s="7" t="n">
        <v>4055</v>
      </c>
    </row>
    <row r="35" spans="1:2">
      <c r="A35" s="5" t="n">
        <v>2009</v>
      </c>
      <c r="B35" s="5" t="n">
        <v>4511</v>
      </c>
    </row>
    <row r="36" spans="1:2">
      <c r="A36" s="5" t="n">
        <v>2010</v>
      </c>
      <c r="B36" s="5" t="n">
        <v>6623</v>
      </c>
    </row>
    <row r="37" spans="1:2">
      <c r="A37" s="5" t="n">
        <v>2011</v>
      </c>
      <c r="B37" s="5" t="n">
        <v>8618</v>
      </c>
    </row>
    <row r="38" spans="1:2">
      <c r="A38" s="5" t="n">
        <v>2012</v>
      </c>
      <c r="B38" s="5" t="n">
        <v>9344</v>
      </c>
    </row>
    <row r="39" spans="1:2">
      <c r="A39" s="5" t="n">
        <v>2013</v>
      </c>
      <c r="B39" s="5" t="n">
        <v>10728</v>
      </c>
    </row>
    <row r="40" spans="1:2">
      <c r="A40" s="4" t="s">
        <v>367</v>
      </c>
      <c r="B40" s="7" t="n">
        <v>348</v>
      </c>
    </row>
    <row r="41" spans="1:2">
      <c r="A41" s="4" t="s">
        <v>368</v>
      </c>
      <c r="B41" s="5" t="n">
        <v>1554</v>
      </c>
    </row>
    <row r="42" spans="1:2">
      <c r="A42" s="5" t="n">
        <v>2014</v>
      </c>
    </row>
    <row r="43" spans="1:2">
      <c r="A43" s="5" t="n">
        <v>2008</v>
      </c>
      <c r="B43" s="7" t="n">
        <v>4056</v>
      </c>
    </row>
    <row r="44" spans="1:2">
      <c r="A44" s="5" t="n">
        <v>2009</v>
      </c>
      <c r="B44" s="5" t="n">
        <v>4609</v>
      </c>
    </row>
    <row r="45" spans="1:2">
      <c r="A45" s="5" t="n">
        <v>2010</v>
      </c>
      <c r="B45" s="5" t="n">
        <v>6912</v>
      </c>
    </row>
    <row r="46" spans="1:2">
      <c r="A46" s="5" t="n">
        <v>2011</v>
      </c>
      <c r="B46" s="5" t="n">
        <v>9440</v>
      </c>
    </row>
    <row r="47" spans="1:2">
      <c r="A47" s="5" t="n">
        <v>2012</v>
      </c>
      <c r="B47" s="5" t="n">
        <v>10278</v>
      </c>
    </row>
    <row r="48" spans="1:2">
      <c r="A48" s="5" t="n">
        <v>2013</v>
      </c>
      <c r="B48" s="5" t="n">
        <v>9745</v>
      </c>
    </row>
    <row r="49" spans="1:2">
      <c r="A49" s="5" t="n">
        <v>2014</v>
      </c>
      <c r="B49" s="5" t="n">
        <v>14193</v>
      </c>
    </row>
    <row r="50" spans="1:2">
      <c r="A50" s="4" t="s">
        <v>367</v>
      </c>
      <c r="B50" s="7" t="n">
        <v>838</v>
      </c>
    </row>
    <row r="51" spans="1:2">
      <c r="A51" s="4" t="s">
        <v>368</v>
      </c>
      <c r="B51" s="5" t="n">
        <v>2120</v>
      </c>
    </row>
    <row r="52" spans="1:2">
      <c r="A52" s="5" t="n">
        <v>2015</v>
      </c>
    </row>
    <row r="53" spans="1:2">
      <c r="A53" s="5" t="n">
        <v>2008</v>
      </c>
      <c r="B53" s="7" t="n">
        <v>4040</v>
      </c>
    </row>
    <row r="54" spans="1:2">
      <c r="A54" s="5" t="n">
        <v>2009</v>
      </c>
      <c r="B54" s="5" t="n">
        <v>4616</v>
      </c>
    </row>
    <row r="55" spans="1:2">
      <c r="A55" s="5" t="n">
        <v>2010</v>
      </c>
      <c r="B55" s="5" t="n">
        <v>6853</v>
      </c>
    </row>
    <row r="56" spans="1:2">
      <c r="A56" s="5" t="n">
        <v>2011</v>
      </c>
      <c r="B56" s="5" t="n">
        <v>9198</v>
      </c>
    </row>
    <row r="57" spans="1:2">
      <c r="A57" s="5" t="n">
        <v>2012</v>
      </c>
      <c r="B57" s="5" t="n">
        <v>10382</v>
      </c>
    </row>
    <row r="58" spans="1:2">
      <c r="A58" s="5" t="n">
        <v>2013</v>
      </c>
      <c r="B58" s="5" t="n">
        <v>9424</v>
      </c>
    </row>
    <row r="59" spans="1:2">
      <c r="A59" s="5" t="n">
        <v>2014</v>
      </c>
      <c r="B59" s="5" t="n">
        <v>14260</v>
      </c>
    </row>
    <row r="60" spans="1:2">
      <c r="A60" s="5" t="n">
        <v>2015</v>
      </c>
      <c r="B60" s="5" t="n">
        <v>22340</v>
      </c>
    </row>
    <row r="61" spans="1:2">
      <c r="A61" s="4" t="s">
        <v>367</v>
      </c>
      <c r="B61" s="7" t="n">
        <v>2048</v>
      </c>
    </row>
    <row r="62" spans="1:2">
      <c r="A62" s="4" t="s">
        <v>368</v>
      </c>
      <c r="B62" s="5" t="n">
        <v>2514</v>
      </c>
    </row>
    <row r="63" spans="1:2">
      <c r="A63" s="5" t="n">
        <v>2016</v>
      </c>
    </row>
    <row r="64" spans="1:2">
      <c r="A64" s="5" t="n">
        <v>2008</v>
      </c>
      <c r="B64" s="7" t="n">
        <v>4038</v>
      </c>
    </row>
    <row r="65" spans="1:2">
      <c r="A65" s="5" t="n">
        <v>2009</v>
      </c>
      <c r="B65" s="5" t="n">
        <v>4667</v>
      </c>
    </row>
    <row r="66" spans="1:2">
      <c r="A66" s="5" t="n">
        <v>2010</v>
      </c>
      <c r="B66" s="5" t="n">
        <v>6838</v>
      </c>
    </row>
    <row r="67" spans="1:2">
      <c r="A67" s="5" t="n">
        <v>2011</v>
      </c>
      <c r="B67" s="5" t="n">
        <v>9066</v>
      </c>
    </row>
    <row r="68" spans="1:2">
      <c r="A68" s="5" t="n">
        <v>2012</v>
      </c>
      <c r="B68" s="5" t="n">
        <v>10582</v>
      </c>
    </row>
    <row r="69" spans="1:2">
      <c r="A69" s="5" t="n">
        <v>2013</v>
      </c>
      <c r="B69" s="5" t="n">
        <v>9621</v>
      </c>
    </row>
    <row r="70" spans="1:2">
      <c r="A70" s="5" t="n">
        <v>2014</v>
      </c>
      <c r="B70" s="5" t="n">
        <v>14218</v>
      </c>
    </row>
    <row r="71" spans="1:2">
      <c r="A71" s="5" t="n">
        <v>2015</v>
      </c>
      <c r="B71" s="5" t="n">
        <v>21994</v>
      </c>
    </row>
    <row r="72" spans="1:2">
      <c r="A72" s="5" t="n">
        <v>2016</v>
      </c>
      <c r="B72" s="5" t="n">
        <v>26062</v>
      </c>
    </row>
    <row r="73" spans="1:2">
      <c r="A73" s="5" t="n">
        <v>2017</v>
      </c>
      <c r="B73" s="5" t="n">
        <v>26062</v>
      </c>
    </row>
    <row r="74" spans="1:2">
      <c r="A74" s="4" t="s">
        <v>367</v>
      </c>
      <c r="B74" s="7" t="n">
        <v>4813</v>
      </c>
    </row>
    <row r="75" spans="1:2">
      <c r="A75" s="4" t="s">
        <v>368</v>
      </c>
      <c r="B75" s="5" t="n">
        <v>2784</v>
      </c>
    </row>
    <row r="76" spans="1:2">
      <c r="A76" s="5" t="n">
        <v>2017</v>
      </c>
    </row>
    <row r="77" spans="1:2">
      <c r="A77" s="5" t="n">
        <v>2008</v>
      </c>
      <c r="B77" s="7" t="n">
        <v>4036</v>
      </c>
    </row>
    <row r="78" spans="1:2">
      <c r="A78" s="5" t="n">
        <v>2009</v>
      </c>
      <c r="B78" s="5" t="n">
        <v>4669</v>
      </c>
    </row>
    <row r="79" spans="1:2">
      <c r="A79" s="5" t="n">
        <v>2010</v>
      </c>
      <c r="B79" s="5" t="n">
        <v>6833</v>
      </c>
    </row>
    <row r="80" spans="1:2">
      <c r="A80" s="5" t="n">
        <v>2011</v>
      </c>
      <c r="B80" s="5" t="n">
        <v>9127</v>
      </c>
    </row>
    <row r="81" spans="1:2">
      <c r="A81" s="5" t="n">
        <v>2012</v>
      </c>
      <c r="B81" s="5" t="n">
        <v>10653</v>
      </c>
    </row>
    <row r="82" spans="1:2">
      <c r="A82" s="5" t="n">
        <v>2013</v>
      </c>
      <c r="B82" s="5" t="n">
        <v>9513</v>
      </c>
    </row>
    <row r="83" spans="1:2">
      <c r="A83" s="5" t="n">
        <v>2014</v>
      </c>
      <c r="B83" s="5" t="n">
        <v>14359</v>
      </c>
    </row>
    <row r="84" spans="1:2">
      <c r="A84" s="5" t="n">
        <v>2015</v>
      </c>
      <c r="B84" s="5" t="n">
        <v>21675</v>
      </c>
    </row>
    <row r="85" spans="1:2">
      <c r="A85" s="5" t="n">
        <v>2016</v>
      </c>
      <c r="B85" s="5" t="n">
        <v>26153</v>
      </c>
    </row>
    <row r="86" spans="1:2">
      <c r="A86" s="5" t="n">
        <v>2017</v>
      </c>
      <c r="B86" s="5" t="n">
        <v>7718</v>
      </c>
    </row>
    <row r="87" spans="1:2">
      <c r="A87" s="4" t="s">
        <v>60</v>
      </c>
      <c r="B87" s="5" t="n">
        <v>114736</v>
      </c>
    </row>
    <row r="88" spans="1:2">
      <c r="A88" s="4" t="s">
        <v>367</v>
      </c>
      <c r="B88" s="7" t="n">
        <v>3174</v>
      </c>
    </row>
    <row r="89" spans="1:2">
      <c r="A89" s="4" t="s">
        <v>368</v>
      </c>
      <c r="B89" s="5" t="n">
        <v>6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28</v>
      </c>
    </row>
    <row r="2" spans="1:2">
      <c r="A2" s="4" t="s">
        <v>370</v>
      </c>
      <c r="B2" s="7" t="n">
        <v>26079</v>
      </c>
    </row>
    <row r="3" spans="1:2">
      <c r="A3" s="4" t="s">
        <v>371</v>
      </c>
      <c r="B3" s="5" t="n">
        <v>634</v>
      </c>
    </row>
    <row r="4" spans="1:2">
      <c r="A4" s="4" t="s">
        <v>372</v>
      </c>
      <c r="B4" s="5" t="n">
        <v>26713</v>
      </c>
    </row>
    <row r="5" spans="1:2">
      <c r="A5" s="5" t="n">
        <v>2008</v>
      </c>
    </row>
    <row r="6" spans="1:2">
      <c r="A6" s="5" t="n">
        <v>2008</v>
      </c>
      <c r="B6" s="5" t="n">
        <v>2406</v>
      </c>
    </row>
    <row r="7" spans="1:2">
      <c r="A7" s="5" t="n">
        <v>2009</v>
      </c>
    </row>
    <row r="8" spans="1:2">
      <c r="A8" s="5" t="n">
        <v>2008</v>
      </c>
      <c r="B8" s="5" t="n">
        <v>3346</v>
      </c>
    </row>
    <row r="9" spans="1:2">
      <c r="A9" s="5" t="n">
        <v>2009</v>
      </c>
      <c r="B9" s="5" t="n">
        <v>2298</v>
      </c>
    </row>
    <row r="10" spans="1:2">
      <c r="A10" s="5" t="n">
        <v>2010</v>
      </c>
    </row>
    <row r="11" spans="1:2">
      <c r="A11" s="5" t="n">
        <v>2008</v>
      </c>
      <c r="B11" s="5" t="n">
        <v>3730</v>
      </c>
    </row>
    <row r="12" spans="1:2">
      <c r="A12" s="5" t="n">
        <v>2009</v>
      </c>
      <c r="B12" s="5" t="n">
        <v>3068</v>
      </c>
    </row>
    <row r="13" spans="1:2">
      <c r="A13" s="5" t="n">
        <v>2010</v>
      </c>
      <c r="B13" s="5" t="n">
        <v>2566</v>
      </c>
    </row>
    <row r="14" spans="1:2">
      <c r="A14" s="5" t="n">
        <v>2011</v>
      </c>
    </row>
    <row r="15" spans="1:2">
      <c r="A15" s="5" t="n">
        <v>2008</v>
      </c>
      <c r="B15" s="5" t="n">
        <v>3969</v>
      </c>
    </row>
    <row r="16" spans="1:2">
      <c r="A16" s="5" t="n">
        <v>2009</v>
      </c>
      <c r="B16" s="5" t="n">
        <v>3607</v>
      </c>
    </row>
    <row r="17" spans="1:2">
      <c r="A17" s="5" t="n">
        <v>2010</v>
      </c>
      <c r="B17" s="5" t="n">
        <v>3947</v>
      </c>
    </row>
    <row r="18" spans="1:2">
      <c r="A18" s="5" t="n">
        <v>2011</v>
      </c>
      <c r="B18" s="5" t="n">
        <v>3740</v>
      </c>
    </row>
    <row r="19" spans="1:2">
      <c r="A19" s="5" t="n">
        <v>2012</v>
      </c>
    </row>
    <row r="20" spans="1:2">
      <c r="A20" s="5" t="n">
        <v>2008</v>
      </c>
      <c r="B20" s="5" t="n">
        <v>4003</v>
      </c>
    </row>
    <row r="21" spans="1:2">
      <c r="A21" s="5" t="n">
        <v>2009</v>
      </c>
      <c r="B21" s="5" t="n">
        <v>3920</v>
      </c>
    </row>
    <row r="22" spans="1:2">
      <c r="A22" s="5" t="n">
        <v>2010</v>
      </c>
      <c r="B22" s="5" t="n">
        <v>4972</v>
      </c>
    </row>
    <row r="23" spans="1:2">
      <c r="A23" s="5" t="n">
        <v>2011</v>
      </c>
      <c r="B23" s="5" t="n">
        <v>5117</v>
      </c>
    </row>
    <row r="24" spans="1:2">
      <c r="A24" s="5" t="n">
        <v>2012</v>
      </c>
      <c r="B24" s="5" t="n">
        <v>3950</v>
      </c>
    </row>
    <row r="25" spans="1:2">
      <c r="A25" s="5" t="n">
        <v>2013</v>
      </c>
    </row>
    <row r="26" spans="1:2">
      <c r="A26" s="5" t="n">
        <v>2008</v>
      </c>
      <c r="B26" s="5" t="n">
        <v>4029</v>
      </c>
    </row>
    <row r="27" spans="1:2">
      <c r="A27" s="5" t="n">
        <v>2009</v>
      </c>
      <c r="B27" s="5" t="n">
        <v>4134</v>
      </c>
    </row>
    <row r="28" spans="1:2">
      <c r="A28" s="5" t="n">
        <v>2010</v>
      </c>
      <c r="B28" s="5" t="n">
        <v>5602</v>
      </c>
    </row>
    <row r="29" spans="1:2">
      <c r="A29" s="5" t="n">
        <v>2011</v>
      </c>
      <c r="B29" s="5" t="n">
        <v>6228</v>
      </c>
    </row>
    <row r="30" spans="1:2">
      <c r="A30" s="5" t="n">
        <v>2012</v>
      </c>
      <c r="B30" s="5" t="n">
        <v>5770</v>
      </c>
    </row>
    <row r="31" spans="1:2">
      <c r="A31" s="5" t="n">
        <v>2013</v>
      </c>
      <c r="B31" s="5" t="n">
        <v>3405</v>
      </c>
    </row>
    <row r="32" spans="1:2">
      <c r="A32" s="5" t="n">
        <v>2014</v>
      </c>
    </row>
    <row r="33" spans="1:2">
      <c r="A33" s="5" t="n">
        <v>2008</v>
      </c>
      <c r="B33" s="5" t="n">
        <v>4028</v>
      </c>
    </row>
    <row r="34" spans="1:2">
      <c r="A34" s="5" t="n">
        <v>2009</v>
      </c>
      <c r="B34" s="5" t="n">
        <v>4362</v>
      </c>
    </row>
    <row r="35" spans="1:2">
      <c r="A35" s="5" t="n">
        <v>2010</v>
      </c>
      <c r="B35" s="5" t="n">
        <v>6323</v>
      </c>
    </row>
    <row r="36" spans="1:2">
      <c r="A36" s="5" t="n">
        <v>2011</v>
      </c>
      <c r="B36" s="5" t="n">
        <v>7170</v>
      </c>
    </row>
    <row r="37" spans="1:2">
      <c r="A37" s="5" t="n">
        <v>2012</v>
      </c>
      <c r="B37" s="5" t="n">
        <v>7127</v>
      </c>
    </row>
    <row r="38" spans="1:2">
      <c r="A38" s="5" t="n">
        <v>2013</v>
      </c>
      <c r="B38" s="5" t="n">
        <v>5303</v>
      </c>
    </row>
    <row r="39" spans="1:2">
      <c r="A39" s="5" t="n">
        <v>2014</v>
      </c>
      <c r="B39" s="5" t="n">
        <v>5710</v>
      </c>
    </row>
    <row r="40" spans="1:2">
      <c r="A40" s="5" t="n">
        <v>2015</v>
      </c>
    </row>
    <row r="41" spans="1:2">
      <c r="A41" s="5" t="n">
        <v>2008</v>
      </c>
      <c r="B41" s="5" t="n">
        <v>4031</v>
      </c>
    </row>
    <row r="42" spans="1:2">
      <c r="A42" s="5" t="n">
        <v>2009</v>
      </c>
      <c r="B42" s="5" t="n">
        <v>4424</v>
      </c>
    </row>
    <row r="43" spans="1:2">
      <c r="A43" s="5" t="n">
        <v>2010</v>
      </c>
      <c r="B43" s="5" t="n">
        <v>6576</v>
      </c>
    </row>
    <row r="44" spans="1:2">
      <c r="A44" s="5" t="n">
        <v>2011</v>
      </c>
      <c r="B44" s="5" t="n">
        <v>8139</v>
      </c>
    </row>
    <row r="45" spans="1:2">
      <c r="A45" s="5" t="n">
        <v>2012</v>
      </c>
      <c r="B45" s="5" t="n">
        <v>8196</v>
      </c>
    </row>
    <row r="46" spans="1:2">
      <c r="A46" s="5" t="n">
        <v>2013</v>
      </c>
      <c r="B46" s="5" t="n">
        <v>6633</v>
      </c>
    </row>
    <row r="47" spans="1:2">
      <c r="A47" s="5" t="n">
        <v>2014</v>
      </c>
      <c r="B47" s="5" t="n">
        <v>9429</v>
      </c>
    </row>
    <row r="48" spans="1:2">
      <c r="A48" s="5" t="n">
        <v>2015</v>
      </c>
      <c r="B48" s="5" t="n">
        <v>12295</v>
      </c>
    </row>
    <row r="49" spans="1:2">
      <c r="A49" s="5" t="n">
        <v>2016</v>
      </c>
    </row>
    <row r="50" spans="1:2">
      <c r="A50" s="5" t="n">
        <v>2008</v>
      </c>
      <c r="B50" s="5" t="n">
        <v>4031</v>
      </c>
    </row>
    <row r="51" spans="1:2">
      <c r="A51" s="5" t="n">
        <v>2009</v>
      </c>
      <c r="B51" s="5" t="n">
        <v>4468</v>
      </c>
    </row>
    <row r="52" spans="1:2">
      <c r="A52" s="5" t="n">
        <v>2010</v>
      </c>
      <c r="B52" s="5" t="n">
        <v>6720</v>
      </c>
    </row>
    <row r="53" spans="1:2">
      <c r="A53" s="5" t="n">
        <v>2011</v>
      </c>
      <c r="B53" s="5" t="n">
        <v>8540</v>
      </c>
    </row>
    <row r="54" spans="1:2">
      <c r="A54" s="5" t="n">
        <v>2012</v>
      </c>
      <c r="B54" s="5" t="n">
        <v>9187</v>
      </c>
    </row>
    <row r="55" spans="1:2">
      <c r="A55" s="5" t="n">
        <v>2013</v>
      </c>
      <c r="B55" s="5" t="n">
        <v>7591</v>
      </c>
    </row>
    <row r="56" spans="1:2">
      <c r="A56" s="5" t="n">
        <v>2014</v>
      </c>
      <c r="B56" s="5" t="n">
        <v>10738</v>
      </c>
    </row>
    <row r="57" spans="1:2">
      <c r="A57" s="5" t="n">
        <v>2015</v>
      </c>
      <c r="B57" s="5" t="n">
        <v>16181</v>
      </c>
    </row>
    <row r="58" spans="1:2">
      <c r="A58" s="5" t="n">
        <v>2016</v>
      </c>
      <c r="B58" s="5" t="n">
        <v>15364</v>
      </c>
    </row>
    <row r="59" spans="1:2">
      <c r="A59" s="5" t="n">
        <v>2017</v>
      </c>
    </row>
    <row r="60" spans="1:2">
      <c r="A60" s="5" t="n">
        <v>2008</v>
      </c>
      <c r="B60" s="5" t="n">
        <v>4031</v>
      </c>
    </row>
    <row r="61" spans="1:2">
      <c r="A61" s="5" t="n">
        <v>2009</v>
      </c>
      <c r="B61" s="5" t="n">
        <v>4470</v>
      </c>
    </row>
    <row r="62" spans="1:2">
      <c r="A62" s="5" t="n">
        <v>2010</v>
      </c>
      <c r="B62" s="5" t="n">
        <v>6742</v>
      </c>
    </row>
    <row r="63" spans="1:2">
      <c r="A63" s="5" t="n">
        <v>2011</v>
      </c>
      <c r="B63" s="5" t="n">
        <v>8554</v>
      </c>
    </row>
    <row r="64" spans="1:2">
      <c r="A64" s="5" t="n">
        <v>2012</v>
      </c>
      <c r="B64" s="5" t="n">
        <v>9477</v>
      </c>
    </row>
    <row r="65" spans="1:2">
      <c r="A65" s="5" t="n">
        <v>2013</v>
      </c>
      <c r="B65" s="5" t="n">
        <v>7743</v>
      </c>
    </row>
    <row r="66" spans="1:2">
      <c r="A66" s="5" t="n">
        <v>2014</v>
      </c>
      <c r="B66" s="5" t="n">
        <v>10905</v>
      </c>
    </row>
    <row r="67" spans="1:2">
      <c r="A67" s="5" t="n">
        <v>2015</v>
      </c>
      <c r="B67" s="5" t="n">
        <v>16809</v>
      </c>
    </row>
    <row r="68" spans="1:2">
      <c r="A68" s="5" t="n">
        <v>2016</v>
      </c>
      <c r="B68" s="5" t="n">
        <v>17814</v>
      </c>
    </row>
    <row r="69" spans="1:2">
      <c r="A69" s="5" t="n">
        <v>2017</v>
      </c>
      <c r="B69" s="5" t="n">
        <v>2114</v>
      </c>
    </row>
    <row r="70" spans="1:2">
      <c r="A70" s="4" t="s">
        <v>60</v>
      </c>
      <c r="B70" s="7" t="n">
        <v>886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73</v>
      </c>
      <c r="B1" s="2" t="s">
        <v>246</v>
      </c>
    </row>
    <row r="2" spans="1:3">
      <c r="B2" s="2" t="s">
        <v>333</v>
      </c>
      <c r="C2" s="2" t="s">
        <v>334</v>
      </c>
    </row>
    <row r="3" spans="1:3">
      <c r="A3" s="4" t="s">
        <v>374</v>
      </c>
    </row>
    <row r="4" spans="1:3">
      <c r="A4" s="4" t="s">
        <v>375</v>
      </c>
      <c r="C4" s="7" t="n">
        <v>450000</v>
      </c>
    </row>
    <row r="5" spans="1:3">
      <c r="A5" s="4" t="s">
        <v>376</v>
      </c>
    </row>
    <row r="6" spans="1:3">
      <c r="A6" s="4" t="s">
        <v>375</v>
      </c>
      <c r="C6" s="6" t="s">
        <v>377</v>
      </c>
    </row>
    <row r="7" spans="1:3">
      <c r="A7" s="4" t="s">
        <v>378</v>
      </c>
    </row>
    <row r="8" spans="1:3">
      <c r="A8" s="4" t="s">
        <v>375</v>
      </c>
      <c r="C8" s="4" t="s">
        <v>379</v>
      </c>
    </row>
    <row r="9" spans="1:3">
      <c r="A9" s="4" t="s">
        <v>380</v>
      </c>
    </row>
    <row r="10" spans="1:3">
      <c r="A10" s="4" t="s">
        <v>375</v>
      </c>
      <c r="B10" s="7" t="n">
        <v>500000</v>
      </c>
    </row>
    <row r="11" spans="1:3">
      <c r="A11" s="4" t="s">
        <v>381</v>
      </c>
    </row>
    <row r="12" spans="1:3">
      <c r="A12" s="4" t="s">
        <v>375</v>
      </c>
      <c r="B12" s="6" t="s">
        <v>377</v>
      </c>
    </row>
    <row r="13" spans="1:3">
      <c r="A13" s="4" t="s">
        <v>378</v>
      </c>
    </row>
    <row r="14" spans="1:3">
      <c r="A14" s="4" t="s">
        <v>375</v>
      </c>
      <c r="B14" s="4" t="s">
        <v>379</v>
      </c>
    </row>
    <row r="15" spans="1:3">
      <c r="A15" s="4" t="s">
        <v>382</v>
      </c>
    </row>
    <row r="16" spans="1:3">
      <c r="A16" s="4" t="s">
        <v>375</v>
      </c>
      <c r="C16" s="7" t="n">
        <v>100000</v>
      </c>
    </row>
    <row r="17" spans="1:3">
      <c r="A17" s="4" t="s">
        <v>383</v>
      </c>
    </row>
    <row r="18" spans="1:3">
      <c r="A18" s="4" t="s">
        <v>375</v>
      </c>
      <c r="C18" s="6" t="s">
        <v>377</v>
      </c>
    </row>
    <row r="19" spans="1:3">
      <c r="A19" s="4" t="s">
        <v>384</v>
      </c>
    </row>
    <row r="20" spans="1:3">
      <c r="A20" s="4" t="s">
        <v>375</v>
      </c>
      <c r="C20" s="4" t="s">
        <v>379</v>
      </c>
    </row>
    <row r="21" spans="1:3">
      <c r="A21" s="4" t="s">
        <v>382</v>
      </c>
    </row>
    <row r="22" spans="1:3">
      <c r="A22" s="4" t="s">
        <v>375</v>
      </c>
      <c r="B22" s="7" t="n">
        <v>100000</v>
      </c>
    </row>
    <row r="23" spans="1:3">
      <c r="A23" s="4" t="s">
        <v>385</v>
      </c>
    </row>
    <row r="24" spans="1:3">
      <c r="A24" s="4" t="s">
        <v>375</v>
      </c>
      <c r="B24" s="6" t="s">
        <v>377</v>
      </c>
    </row>
    <row r="25" spans="1:3">
      <c r="A25" s="4" t="s">
        <v>386</v>
      </c>
    </row>
    <row r="26" spans="1:3">
      <c r="A26" s="4" t="s">
        <v>375</v>
      </c>
      <c r="B26" s="4" t="s">
        <v>379</v>
      </c>
    </row>
    <row r="27" spans="1:3">
      <c r="A27" s="4" t="s">
        <v>387</v>
      </c>
    </row>
    <row r="28" spans="1:3">
      <c r="A28" s="4" t="s">
        <v>375</v>
      </c>
      <c r="C28" s="7" t="n">
        <v>425000</v>
      </c>
    </row>
    <row r="29" spans="1:3">
      <c r="A29" s="4" t="s">
        <v>388</v>
      </c>
    </row>
    <row r="30" spans="1:3">
      <c r="A30" s="4" t="s">
        <v>375</v>
      </c>
      <c r="C30" s="6" t="s">
        <v>377</v>
      </c>
    </row>
    <row r="31" spans="1:3">
      <c r="A31" s="4" t="s">
        <v>389</v>
      </c>
    </row>
    <row r="32" spans="1:3">
      <c r="A32" s="4" t="s">
        <v>375</v>
      </c>
      <c r="C32" s="4" t="s">
        <v>379</v>
      </c>
    </row>
    <row r="33" spans="1:3">
      <c r="A33" s="4" t="s">
        <v>390</v>
      </c>
    </row>
    <row r="34" spans="1:3">
      <c r="A34" s="4" t="s">
        <v>375</v>
      </c>
      <c r="B34" s="7" t="n">
        <v>500000</v>
      </c>
    </row>
    <row r="35" spans="1:3">
      <c r="A35" s="4" t="s">
        <v>391</v>
      </c>
    </row>
    <row r="36" spans="1:3">
      <c r="A36" s="4" t="s">
        <v>375</v>
      </c>
      <c r="B36" s="6" t="s">
        <v>377</v>
      </c>
    </row>
    <row r="37" spans="1:3">
      <c r="A37" s="4" t="s">
        <v>389</v>
      </c>
    </row>
    <row r="38" spans="1:3">
      <c r="A38" s="4" t="s">
        <v>375</v>
      </c>
      <c r="B38" s="4" t="s">
        <v>379</v>
      </c>
    </row>
    <row r="39" spans="1:3">
      <c r="A39" s="4" t="s">
        <v>392</v>
      </c>
    </row>
    <row r="40" spans="1:3">
      <c r="A40" s="4" t="s">
        <v>375</v>
      </c>
      <c r="B40" s="7" t="n">
        <v>100000</v>
      </c>
    </row>
    <row r="41" spans="1:3">
      <c r="A41" s="4" t="s">
        <v>393</v>
      </c>
    </row>
    <row r="42" spans="1:3">
      <c r="A42" s="4" t="s">
        <v>375</v>
      </c>
      <c r="B42" s="6" t="s">
        <v>377</v>
      </c>
    </row>
    <row r="43" spans="1:3">
      <c r="A43" s="4" t="s">
        <v>394</v>
      </c>
    </row>
    <row r="44" spans="1:3">
      <c r="A44" s="4" t="s">
        <v>375</v>
      </c>
      <c r="B44" s="4" t="s">
        <v>379</v>
      </c>
    </row>
    <row r="45" spans="1:3">
      <c r="A45" s="4" t="s">
        <v>395</v>
      </c>
    </row>
    <row r="46" spans="1:3">
      <c r="A46" s="4" t="s">
        <v>375</v>
      </c>
      <c r="C46" s="7" t="n">
        <v>2400000</v>
      </c>
    </row>
    <row r="47" spans="1:3">
      <c r="A47" s="4" t="s">
        <v>396</v>
      </c>
    </row>
    <row r="48" spans="1:3">
      <c r="A48" s="4" t="s">
        <v>375</v>
      </c>
      <c r="C48" s="4" t="s">
        <v>397</v>
      </c>
    </row>
    <row r="49" spans="1:3">
      <c r="A49" s="4" t="s">
        <v>398</v>
      </c>
    </row>
    <row r="50" spans="1:3">
      <c r="A50" s="4" t="s">
        <v>375</v>
      </c>
      <c r="C50" s="4" t="s">
        <v>379</v>
      </c>
    </row>
    <row r="51" spans="1:3">
      <c r="A51" s="4" t="s">
        <v>399</v>
      </c>
    </row>
    <row r="52" spans="1:3">
      <c r="A52" s="4" t="s">
        <v>375</v>
      </c>
      <c r="B52" s="7" t="n">
        <v>3000000</v>
      </c>
    </row>
    <row r="53" spans="1:3">
      <c r="A53" s="4" t="s">
        <v>400</v>
      </c>
    </row>
    <row r="54" spans="1:3">
      <c r="A54" s="4" t="s">
        <v>375</v>
      </c>
      <c r="B54" s="4" t="s">
        <v>397</v>
      </c>
    </row>
    <row r="55" spans="1:3">
      <c r="A55" s="4" t="s">
        <v>401</v>
      </c>
    </row>
    <row r="56" spans="1:3">
      <c r="A56" s="4" t="s">
        <v>375</v>
      </c>
      <c r="B56" s="4" t="s">
        <v>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2</v>
      </c>
      <c r="B1" s="2" t="s">
        <v>1</v>
      </c>
    </row>
    <row r="2" spans="1:3">
      <c r="B2" s="2" t="s">
        <v>2</v>
      </c>
      <c r="C2" s="2" t="s">
        <v>77</v>
      </c>
    </row>
    <row r="3" spans="1:3">
      <c r="A3" s="3" t="s">
        <v>403</v>
      </c>
    </row>
    <row r="4" spans="1:3">
      <c r="A4" s="4" t="s">
        <v>404</v>
      </c>
      <c r="B4" s="7" t="n">
        <v>3343769</v>
      </c>
      <c r="C4" s="7" t="n">
        <v>3099614</v>
      </c>
    </row>
    <row r="5" spans="1:3">
      <c r="A5" s="4" t="s">
        <v>405</v>
      </c>
      <c r="B5" s="5" t="n">
        <v>-159317</v>
      </c>
      <c r="C5" s="5" t="n">
        <v>-329277</v>
      </c>
    </row>
    <row r="6" spans="1:3">
      <c r="A6" s="4" t="s">
        <v>406</v>
      </c>
      <c r="B6" s="7" t="n">
        <v>3184452</v>
      </c>
      <c r="C6" s="7" t="n">
        <v>2770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07</v>
      </c>
      <c r="B1" s="2" t="s">
        <v>1</v>
      </c>
    </row>
    <row r="2" spans="1:3">
      <c r="B2" s="2" t="s">
        <v>366</v>
      </c>
      <c r="C2" s="2" t="s">
        <v>408</v>
      </c>
    </row>
    <row r="3" spans="1:3">
      <c r="A3" s="3" t="s">
        <v>409</v>
      </c>
    </row>
    <row r="4" spans="1:3">
      <c r="A4" s="4" t="s">
        <v>45</v>
      </c>
      <c r="B4" s="7" t="n">
        <v>1965000</v>
      </c>
      <c r="C4" s="7" t="n">
        <v>1422000</v>
      </c>
    </row>
    <row r="5" spans="1:3">
      <c r="A5" s="4" t="s">
        <v>410</v>
      </c>
      <c r="B5" s="5" t="n">
        <v>4233804</v>
      </c>
      <c r="C5" s="5" t="n">
        <v>4313667</v>
      </c>
    </row>
    <row r="6" spans="1:3">
      <c r="A6" s="4" t="s">
        <v>411</v>
      </c>
      <c r="B6" s="7" t="n">
        <v>-4586</v>
      </c>
      <c r="C6" s="7" t="n">
        <v>-419239</v>
      </c>
    </row>
    <row r="7" spans="1:3">
      <c r="A7" s="4" t="s">
        <v>412</v>
      </c>
      <c r="B7" s="5" t="n">
        <v>0</v>
      </c>
      <c r="C7" s="5" t="n">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5"/>
    <col customWidth="1" max="3" min="3" width="17"/>
  </cols>
  <sheetData>
    <row r="1" spans="1:3">
      <c r="A1" s="1" t="s">
        <v>413</v>
      </c>
      <c r="B1" s="2" t="s">
        <v>1</v>
      </c>
    </row>
    <row r="2" spans="1:3">
      <c r="B2" s="2" t="s">
        <v>2</v>
      </c>
      <c r="C2" s="2" t="s">
        <v>77</v>
      </c>
    </row>
    <row r="3" spans="1:3">
      <c r="A3" s="4" t="s">
        <v>414</v>
      </c>
      <c r="B3" s="4" t="s">
        <v>354</v>
      </c>
      <c r="C3" s="4" t="s">
        <v>415</v>
      </c>
    </row>
    <row r="4" spans="1:3">
      <c r="A4" s="4" t="s">
        <v>416</v>
      </c>
      <c r="B4" s="4" t="s">
        <v>354</v>
      </c>
      <c r="C4" s="4" t="s">
        <v>417</v>
      </c>
    </row>
    <row r="5" spans="1:3">
      <c r="A5" s="4" t="s">
        <v>418</v>
      </c>
      <c r="B5" s="4" t="s">
        <v>354</v>
      </c>
      <c r="C5" s="4" t="s">
        <v>419</v>
      </c>
    </row>
    <row r="6" spans="1:3">
      <c r="A6" s="4" t="s">
        <v>420</v>
      </c>
      <c r="C6"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37"/>
  </cols>
  <sheetData>
    <row r="1" spans="1:2">
      <c r="A1" s="1" t="s">
        <v>422</v>
      </c>
      <c r="B1" s="2" t="s">
        <v>1</v>
      </c>
    </row>
    <row r="2" spans="1:2">
      <c r="B2" s="2" t="s">
        <v>423</v>
      </c>
    </row>
    <row r="3" spans="1:2">
      <c r="A3" s="3" t="s">
        <v>424</v>
      </c>
    </row>
    <row r="4" spans="1:2">
      <c r="A4" s="4" t="s">
        <v>425</v>
      </c>
      <c r="B4" s="5" t="n">
        <v>362750</v>
      </c>
    </row>
    <row r="5" spans="1:2">
      <c r="A5" s="4" t="s">
        <v>426</v>
      </c>
      <c r="B5" s="5" t="n">
        <v>0</v>
      </c>
    </row>
    <row r="6" spans="1:2">
      <c r="A6" s="4" t="s">
        <v>427</v>
      </c>
      <c r="B6" s="5" t="n">
        <v>-5250</v>
      </c>
    </row>
    <row r="7" spans="1:2">
      <c r="A7" s="4" t="s">
        <v>428</v>
      </c>
      <c r="B7" s="5" t="n">
        <v>0</v>
      </c>
    </row>
    <row r="8" spans="1:2">
      <c r="A8" s="4" t="s">
        <v>429</v>
      </c>
      <c r="B8" s="5" t="n">
        <v>57500</v>
      </c>
    </row>
    <row r="9" spans="1:2">
      <c r="A9" s="4" t="s">
        <v>430</v>
      </c>
      <c r="B9" s="5" t="n">
        <v>271250</v>
      </c>
    </row>
    <row r="10" spans="1:2">
      <c r="A10" s="4" t="s">
        <v>431</v>
      </c>
      <c r="B10" s="8" t="n">
        <v>6.62</v>
      </c>
    </row>
    <row r="11" spans="1:2">
      <c r="A11" s="4" t="s">
        <v>432</v>
      </c>
      <c r="B11" s="5" t="n">
        <v>0</v>
      </c>
    </row>
    <row r="12" spans="1:2">
      <c r="A12" s="4" t="s">
        <v>433</v>
      </c>
      <c r="B12" s="11" t="n">
        <v>6.53</v>
      </c>
    </row>
    <row r="13" spans="1:2">
      <c r="A13" s="4" t="s">
        <v>434</v>
      </c>
      <c r="B13" s="5" t="n">
        <v>0</v>
      </c>
    </row>
    <row r="14" spans="1:2">
      <c r="A14" s="4" t="s">
        <v>435</v>
      </c>
      <c r="B14" s="11" t="n">
        <v>6.62</v>
      </c>
    </row>
    <row r="15" spans="1:2">
      <c r="A15" s="4" t="s">
        <v>436</v>
      </c>
      <c r="B15" s="8" t="n">
        <v>6.43</v>
      </c>
    </row>
    <row r="16" spans="1:2">
      <c r="A16" s="4" t="s">
        <v>437</v>
      </c>
      <c r="B16" s="4" t="s">
        <v>438</v>
      </c>
    </row>
    <row r="17" spans="1:2">
      <c r="A17" s="4" t="s">
        <v>439</v>
      </c>
      <c r="B17" s="4" t="s">
        <v>440</v>
      </c>
    </row>
    <row r="18" spans="1:2">
      <c r="A18" s="4" t="s">
        <v>441</v>
      </c>
      <c r="B18" s="4" t="s">
        <v>442</v>
      </c>
    </row>
    <row r="19" spans="1:2">
      <c r="A19" s="4" t="s">
        <v>443</v>
      </c>
      <c r="B19" s="7" t="n">
        <v>2586748</v>
      </c>
    </row>
    <row r="20" spans="1:2">
      <c r="A20" s="4" t="s">
        <v>444</v>
      </c>
      <c r="B20" s="7" t="n">
        <v>0</v>
      </c>
    </row>
    <row r="21" spans="1:2">
      <c r="A21" s="4" t="s">
        <v>445</v>
      </c>
      <c r="B21" s="7" t="n">
        <v>37863</v>
      </c>
    </row>
    <row r="22" spans="1:2">
      <c r="A22" s="4" t="s">
        <v>446</v>
      </c>
      <c r="B22" s="7" t="n">
        <v>0</v>
      </c>
    </row>
    <row r="23" spans="1:2">
      <c r="A23" s="4" t="s">
        <v>447</v>
      </c>
      <c r="B23" s="7" t="n">
        <v>3335360</v>
      </c>
    </row>
    <row r="24" spans="1:2">
      <c r="A24" s="4" t="s">
        <v>448</v>
      </c>
      <c r="B24" s="7" t="n">
        <v>25810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9</v>
      </c>
      <c r="B1" s="2" t="s">
        <v>1</v>
      </c>
    </row>
    <row r="2" spans="1:3">
      <c r="B2" s="2" t="s">
        <v>2</v>
      </c>
      <c r="C2" s="2" t="s">
        <v>77</v>
      </c>
    </row>
    <row r="3" spans="1:3">
      <c r="A3" s="4" t="s">
        <v>450</v>
      </c>
      <c r="B3" s="7" t="n">
        <v>663837</v>
      </c>
      <c r="C3" s="7" t="n">
        <v>457603</v>
      </c>
    </row>
    <row r="4" spans="1:3">
      <c r="A4" s="4" t="s">
        <v>451</v>
      </c>
      <c r="B4" s="7" t="n">
        <v>16000</v>
      </c>
      <c r="C4" s="7" t="n">
        <v>32000</v>
      </c>
    </row>
    <row r="5" spans="1:3">
      <c r="A5" s="4" t="s">
        <v>452</v>
      </c>
      <c r="B5" s="4" t="s">
        <v>453</v>
      </c>
      <c r="C5" s="4" t="s">
        <v>453</v>
      </c>
    </row>
    <row r="6" spans="1:3">
      <c r="A6" s="4" t="s">
        <v>454</v>
      </c>
      <c r="B6" s="8" t="n">
        <v>15.95</v>
      </c>
    </row>
    <row r="7" spans="1:3">
      <c r="A7" s="4" t="s">
        <v>455</v>
      </c>
      <c r="B7" s="7" t="n">
        <v>28000</v>
      </c>
    </row>
    <row r="8" spans="1:3">
      <c r="A8" s="4" t="s">
        <v>456</v>
      </c>
      <c r="B8" s="4" t="s">
        <v>457</v>
      </c>
    </row>
    <row r="9" spans="1:3">
      <c r="A9" s="4" t="s">
        <v>458</v>
      </c>
    </row>
    <row r="10" spans="1:3">
      <c r="A10" s="4" t="s">
        <v>459</v>
      </c>
      <c r="B10" s="5" t="n">
        <v>578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0</v>
      </c>
      <c r="B1" s="2" t="s">
        <v>2</v>
      </c>
      <c r="C1" s="2" t="s">
        <v>28</v>
      </c>
    </row>
    <row r="2" spans="1:3">
      <c r="A2" s="3" t="s">
        <v>461</v>
      </c>
    </row>
    <row r="3" spans="1:3">
      <c r="A3" s="4" t="s">
        <v>462</v>
      </c>
      <c r="B3" s="7" t="n">
        <v>112760</v>
      </c>
      <c r="C3" s="7" t="n">
        <v>131626</v>
      </c>
    </row>
    <row r="4" spans="1:3">
      <c r="A4" s="4" t="s">
        <v>463</v>
      </c>
      <c r="B4" s="5" t="n">
        <v>448437</v>
      </c>
      <c r="C4" s="5" t="n">
        <v>417349</v>
      </c>
    </row>
    <row r="5" spans="1:3">
      <c r="A5" s="4" t="s">
        <v>464</v>
      </c>
      <c r="B5" s="5" t="n">
        <v>2902155</v>
      </c>
      <c r="C5" s="5" t="n">
        <v>2877365</v>
      </c>
    </row>
    <row r="6" spans="1:3">
      <c r="A6" s="4" t="s">
        <v>47</v>
      </c>
      <c r="B6" s="5" t="n">
        <v>2302771</v>
      </c>
      <c r="C6" s="5" t="n">
        <v>2329626</v>
      </c>
    </row>
    <row r="7" spans="1:3">
      <c r="A7" s="4" t="s">
        <v>465</v>
      </c>
      <c r="B7" s="5" t="n">
        <v>166025</v>
      </c>
      <c r="C7" s="5" t="n">
        <v>188675</v>
      </c>
    </row>
    <row r="8" spans="1:3">
      <c r="A8" s="4" t="s">
        <v>466</v>
      </c>
      <c r="B8" s="5" t="n">
        <v>5932148</v>
      </c>
      <c r="C8" s="5" t="n">
        <v>5944641</v>
      </c>
    </row>
    <row r="9" spans="1:3">
      <c r="A9" s="3" t="s">
        <v>467</v>
      </c>
    </row>
    <row r="10" spans="1:3">
      <c r="A10" s="4" t="s">
        <v>468</v>
      </c>
      <c r="B10" s="5" t="n">
        <v>1169000</v>
      </c>
      <c r="C10" s="5" t="n">
        <v>1169000</v>
      </c>
    </row>
    <row r="11" spans="1:3">
      <c r="A11" s="4" t="s">
        <v>469</v>
      </c>
      <c r="B11" s="5" t="n">
        <v>4239112</v>
      </c>
      <c r="C11" s="5" t="n">
        <v>4161526</v>
      </c>
    </row>
    <row r="12" spans="1:3">
      <c r="A12" s="4" t="s">
        <v>470</v>
      </c>
      <c r="B12" s="5" t="n">
        <v>430100</v>
      </c>
      <c r="C12" s="5" t="n">
        <v>459000</v>
      </c>
    </row>
    <row r="13" spans="1:3">
      <c r="A13" s="4" t="s">
        <v>90</v>
      </c>
      <c r="B13" s="5" t="n">
        <v>250206</v>
      </c>
      <c r="C13" s="5" t="n">
        <v>265671</v>
      </c>
    </row>
    <row r="14" spans="1:3">
      <c r="A14" s="4" t="s">
        <v>471</v>
      </c>
      <c r="B14" s="5" t="n">
        <v>240155</v>
      </c>
      <c r="C14" s="5" t="n">
        <v>56393</v>
      </c>
    </row>
    <row r="15" spans="1:3">
      <c r="A15" s="4" t="s">
        <v>472</v>
      </c>
      <c r="B15" s="5" t="n">
        <v>6328573</v>
      </c>
      <c r="C15" s="5" t="n">
        <v>6111590</v>
      </c>
    </row>
    <row r="16" spans="1:3">
      <c r="A16" s="4" t="s">
        <v>473</v>
      </c>
      <c r="B16" s="7" t="n">
        <v>-396425</v>
      </c>
      <c r="C16" s="7" t="n">
        <v>-1669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39"/>
    <col customWidth="1" max="6" min="6" width="18"/>
    <col customWidth="1" max="7" min="7" width="15"/>
    <col customWidth="1" max="8" min="8" width="13"/>
  </cols>
  <sheetData>
    <row r="1" spans="1:8">
      <c r="A1" s="1" t="s">
        <v>107</v>
      </c>
      <c r="B1" s="2" t="s">
        <v>108</v>
      </c>
      <c r="C1" s="2" t="s">
        <v>109</v>
      </c>
      <c r="D1" s="2" t="s">
        <v>110</v>
      </c>
      <c r="E1" s="2" t="s">
        <v>111</v>
      </c>
      <c r="F1" s="2" t="s">
        <v>112</v>
      </c>
      <c r="G1" s="2" t="s">
        <v>113</v>
      </c>
      <c r="H1" s="2" t="s">
        <v>60</v>
      </c>
    </row>
    <row r="2" spans="1:8">
      <c r="A2" s="4" t="s">
        <v>114</v>
      </c>
      <c r="B2" s="5" t="n">
        <v>0</v>
      </c>
      <c r="C2" s="5" t="n">
        <v>8896335</v>
      </c>
      <c r="G2" s="5" t="n">
        <v>974469</v>
      </c>
    </row>
    <row r="3" spans="1:8">
      <c r="A3" s="4" t="s">
        <v>115</v>
      </c>
      <c r="B3" s="7" t="n">
        <v>0</v>
      </c>
      <c r="C3" s="7" t="n">
        <v>88963</v>
      </c>
      <c r="D3" s="7" t="n">
        <v>37950401</v>
      </c>
      <c r="E3" s="7" t="n">
        <v>72931</v>
      </c>
      <c r="F3" s="7" t="n">
        <v>20563720</v>
      </c>
      <c r="G3" s="7" t="n">
        <v>-1995462</v>
      </c>
      <c r="H3" s="7" t="n">
        <v>56680553</v>
      </c>
    </row>
    <row r="4" spans="1:8">
      <c r="A4" s="4" t="s">
        <v>116</v>
      </c>
      <c r="C4" s="5" t="n">
        <v>2692500</v>
      </c>
    </row>
    <row r="5" spans="1:8">
      <c r="A5" s="4" t="s">
        <v>117</v>
      </c>
      <c r="C5" s="7" t="n">
        <v>26925</v>
      </c>
      <c r="D5" s="5" t="n">
        <v>30109774</v>
      </c>
      <c r="H5" s="5" t="n">
        <v>30136699</v>
      </c>
    </row>
    <row r="6" spans="1:8">
      <c r="A6" s="4" t="s">
        <v>118</v>
      </c>
      <c r="D6" s="5" t="n">
        <v>59055</v>
      </c>
      <c r="H6" s="7" t="n">
        <v>59055</v>
      </c>
    </row>
    <row r="7" spans="1:8">
      <c r="A7" s="4" t="s">
        <v>119</v>
      </c>
      <c r="C7" s="5" t="n">
        <v>2946</v>
      </c>
      <c r="H7" s="5" t="n">
        <v>0</v>
      </c>
    </row>
    <row r="8" spans="1:8">
      <c r="A8" s="4" t="s">
        <v>120</v>
      </c>
      <c r="C8" s="7" t="n">
        <v>29</v>
      </c>
      <c r="D8" s="5" t="n">
        <v>-29</v>
      </c>
    </row>
    <row r="9" spans="1:8">
      <c r="A9" s="4" t="s">
        <v>121</v>
      </c>
      <c r="C9" s="5" t="n">
        <v>5166</v>
      </c>
    </row>
    <row r="10" spans="1:8">
      <c r="A10" s="4" t="s">
        <v>122</v>
      </c>
      <c r="C10" s="7" t="n">
        <v>52</v>
      </c>
      <c r="D10" s="5" t="n">
        <v>32948</v>
      </c>
      <c r="H10" s="7" t="n">
        <v>33000</v>
      </c>
    </row>
    <row r="11" spans="1:8">
      <c r="A11" s="4" t="s">
        <v>123</v>
      </c>
      <c r="F11" s="5" t="n">
        <v>-663837</v>
      </c>
      <c r="H11" s="5" t="n">
        <v>-663837</v>
      </c>
    </row>
    <row r="12" spans="1:8">
      <c r="A12" s="4" t="s">
        <v>94</v>
      </c>
      <c r="F12" s="5" t="n">
        <v>1470580</v>
      </c>
      <c r="H12" s="5" t="n">
        <v>1470580</v>
      </c>
    </row>
    <row r="13" spans="1:8">
      <c r="A13" s="4" t="s">
        <v>124</v>
      </c>
      <c r="E13" s="5" t="n">
        <v>382356</v>
      </c>
      <c r="H13" s="5" t="n">
        <v>382356</v>
      </c>
    </row>
    <row r="14" spans="1:8">
      <c r="A14" s="4" t="s">
        <v>125</v>
      </c>
      <c r="B14" s="5" t="n">
        <v>0</v>
      </c>
      <c r="C14" s="5" t="n">
        <v>11596947</v>
      </c>
      <c r="G14" s="5" t="n">
        <v>974469</v>
      </c>
    </row>
    <row r="15" spans="1:8">
      <c r="A15" s="4" t="s">
        <v>126</v>
      </c>
      <c r="B15" s="7" t="n">
        <v>0</v>
      </c>
      <c r="C15" s="7" t="n">
        <v>115969</v>
      </c>
      <c r="D15" s="7" t="n">
        <v>68152149</v>
      </c>
      <c r="E15" s="7" t="n">
        <v>455287</v>
      </c>
      <c r="F15" s="7" t="n">
        <v>21370463</v>
      </c>
      <c r="G15" s="7" t="n">
        <v>-1995462</v>
      </c>
      <c r="H15" s="7" t="n">
        <v>88098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474</v>
      </c>
      <c r="B1" s="2" t="s">
        <v>1</v>
      </c>
    </row>
    <row r="2" spans="1:3">
      <c r="B2" s="2" t="s">
        <v>2</v>
      </c>
      <c r="C2" s="2" t="s">
        <v>28</v>
      </c>
    </row>
    <row r="3" spans="1:3">
      <c r="A3" s="3" t="s">
        <v>475</v>
      </c>
    </row>
    <row r="4" spans="1:3">
      <c r="A4" s="4" t="s">
        <v>476</v>
      </c>
      <c r="B4" s="7" t="n">
        <v>698350</v>
      </c>
      <c r="C4" s="7" t="n">
        <v>655719</v>
      </c>
    </row>
    <row r="5" spans="1:3">
      <c r="A5" s="4" t="s">
        <v>477</v>
      </c>
      <c r="B5" s="5" t="n">
        <v>592390</v>
      </c>
      <c r="C5" s="5" t="n">
        <v>534293</v>
      </c>
    </row>
    <row r="6" spans="1:3">
      <c r="A6" s="4" t="s">
        <v>478</v>
      </c>
      <c r="B6" s="5" t="n">
        <v>105960</v>
      </c>
      <c r="C6" s="5" t="n">
        <v>121426</v>
      </c>
    </row>
    <row r="7" spans="1:3">
      <c r="A7" s="4" t="s">
        <v>479</v>
      </c>
      <c r="B7" s="5" t="n">
        <v>6800</v>
      </c>
      <c r="C7" s="5" t="n">
        <v>10200</v>
      </c>
    </row>
    <row r="8" spans="1:3">
      <c r="A8" s="4" t="s">
        <v>480</v>
      </c>
      <c r="B8" s="7" t="n">
        <v>112760</v>
      </c>
      <c r="C8" s="7" t="n">
        <v>131626</v>
      </c>
    </row>
    <row r="9" spans="1:3">
      <c r="A9" s="4" t="s">
        <v>481</v>
      </c>
      <c r="B9" s="4" t="s">
        <v>482</v>
      </c>
    </row>
    <row r="10" spans="1:3">
      <c r="A10" s="4" t="s">
        <v>483</v>
      </c>
      <c r="B10"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5</v>
      </c>
      <c r="B1" s="2" t="s">
        <v>2</v>
      </c>
      <c r="C1" s="2" t="s">
        <v>28</v>
      </c>
    </row>
    <row r="2" spans="1:3">
      <c r="A2" s="3" t="s">
        <v>486</v>
      </c>
    </row>
    <row r="3" spans="1:3">
      <c r="A3" s="4" t="s">
        <v>487</v>
      </c>
      <c r="B3" s="7" t="n">
        <v>10744000</v>
      </c>
      <c r="C3" s="7" t="n">
        <v>1008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7</v>
      </c>
    </row>
    <row r="3" spans="1:3">
      <c r="A3" s="3" t="s">
        <v>489</v>
      </c>
    </row>
    <row r="4" spans="1:3">
      <c r="A4" s="4" t="s">
        <v>490</v>
      </c>
      <c r="B4" s="5" t="n">
        <v>9663751</v>
      </c>
      <c r="C4" s="5" t="n">
        <v>7322385</v>
      </c>
    </row>
    <row r="5" spans="1:3">
      <c r="A5" s="4" t="s">
        <v>491</v>
      </c>
      <c r="B5" s="7" t="n">
        <v>184743</v>
      </c>
      <c r="C5" s="7" t="n">
        <v>38179</v>
      </c>
    </row>
    <row r="6" spans="1:3">
      <c r="A6" s="4" t="s">
        <v>492</v>
      </c>
      <c r="B6" s="5" t="n">
        <v>9848494</v>
      </c>
      <c r="C6" s="5" t="n">
        <v>73605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3</v>
      </c>
      <c r="B1" s="2" t="s">
        <v>1</v>
      </c>
    </row>
    <row r="2" spans="1:3">
      <c r="B2" s="2" t="s">
        <v>2</v>
      </c>
      <c r="C2" s="2" t="s">
        <v>77</v>
      </c>
    </row>
    <row r="3" spans="1:3">
      <c r="A3" s="3" t="s">
        <v>494</v>
      </c>
    </row>
    <row r="4" spans="1:3">
      <c r="A4" s="4" t="s">
        <v>495</v>
      </c>
      <c r="B4" s="5" t="n">
        <v>0</v>
      </c>
      <c r="C4" s="5" t="n">
        <v>543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96</v>
      </c>
      <c r="B1" s="2" t="s">
        <v>128</v>
      </c>
    </row>
    <row r="2" spans="1:2">
      <c r="A2" s="3" t="s">
        <v>161</v>
      </c>
    </row>
    <row r="3" spans="1:2">
      <c r="A3" s="4" t="s">
        <v>497</v>
      </c>
      <c r="B3" s="7" t="n">
        <v>119939</v>
      </c>
    </row>
    <row r="4" spans="1:2">
      <c r="A4" s="5" t="n">
        <v>2018</v>
      </c>
      <c r="B4" s="5" t="n">
        <v>164117</v>
      </c>
    </row>
    <row r="5" spans="1:2">
      <c r="A5" s="5" t="n">
        <v>2019</v>
      </c>
      <c r="B5" s="5" t="n">
        <v>169861</v>
      </c>
    </row>
    <row r="6" spans="1:2">
      <c r="A6" s="5" t="n">
        <v>2020</v>
      </c>
      <c r="B6" s="5" t="n">
        <v>175806</v>
      </c>
    </row>
    <row r="7" spans="1:2">
      <c r="A7" s="5" t="n">
        <v>2021</v>
      </c>
      <c r="B7" s="5" t="n">
        <v>181959</v>
      </c>
    </row>
    <row r="8" spans="1:2">
      <c r="A8" s="4" t="s">
        <v>498</v>
      </c>
      <c r="B8" s="5" t="n">
        <v>432392</v>
      </c>
    </row>
    <row r="9" spans="1:2">
      <c r="A9" s="4" t="s">
        <v>60</v>
      </c>
      <c r="B9" s="7" t="n">
        <v>1244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9</v>
      </c>
      <c r="B1" s="2" t="s">
        <v>1</v>
      </c>
    </row>
    <row r="2" spans="1:3">
      <c r="B2" s="2" t="s">
        <v>2</v>
      </c>
      <c r="C2" s="2" t="s">
        <v>77</v>
      </c>
    </row>
    <row r="3" spans="1:3">
      <c r="A3" s="3" t="s">
        <v>161</v>
      </c>
    </row>
    <row r="4" spans="1:3">
      <c r="A4" s="4" t="s">
        <v>500</v>
      </c>
      <c r="B4" s="7" t="n">
        <v>41342</v>
      </c>
      <c r="C4" s="7" t="n">
        <v>26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27</v>
      </c>
      <c r="B1" s="2" t="s">
        <v>1</v>
      </c>
    </row>
    <row r="2" spans="1:2">
      <c r="B2" s="2" t="s">
        <v>128</v>
      </c>
    </row>
    <row r="3" spans="1:2">
      <c r="A3" s="3" t="s">
        <v>129</v>
      </c>
    </row>
    <row r="4" spans="1:2">
      <c r="A4" s="4" t="s">
        <v>130</v>
      </c>
      <c r="B4" s="7" t="n">
        <v>217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94</v>
      </c>
      <c r="B4" s="7" t="n">
        <v>1470580</v>
      </c>
      <c r="C4" s="7" t="n">
        <v>541032</v>
      </c>
    </row>
    <row r="5" spans="1:3">
      <c r="A5" s="3" t="s">
        <v>133</v>
      </c>
    </row>
    <row r="6" spans="1:3">
      <c r="A6" s="4" t="s">
        <v>134</v>
      </c>
      <c r="B6" s="5" t="n">
        <v>54506</v>
      </c>
      <c r="C6" s="5" t="n">
        <v>-80436</v>
      </c>
    </row>
    <row r="7" spans="1:3">
      <c r="A7" s="4" t="s">
        <v>90</v>
      </c>
      <c r="B7" s="5" t="n">
        <v>318698</v>
      </c>
      <c r="C7" s="5" t="n">
        <v>283828</v>
      </c>
    </row>
    <row r="8" spans="1:3">
      <c r="A8" s="4" t="s">
        <v>135</v>
      </c>
      <c r="B8" s="5" t="n">
        <v>124054</v>
      </c>
      <c r="C8" s="5" t="n">
        <v>92646</v>
      </c>
    </row>
    <row r="9" spans="1:3">
      <c r="A9" s="4" t="s">
        <v>118</v>
      </c>
      <c r="B9" s="5" t="n">
        <v>59055</v>
      </c>
      <c r="C9" s="5" t="n">
        <v>32234</v>
      </c>
    </row>
    <row r="10" spans="1:3">
      <c r="A10" s="4" t="s">
        <v>136</v>
      </c>
      <c r="B10" s="5" t="n">
        <v>32504</v>
      </c>
      <c r="C10" s="5" t="n">
        <v>-43114</v>
      </c>
    </row>
    <row r="11" spans="1:3">
      <c r="A11" s="3" t="s">
        <v>137</v>
      </c>
    </row>
    <row r="12" spans="1:3">
      <c r="A12" s="4" t="s">
        <v>35</v>
      </c>
      <c r="B12" s="5" t="n">
        <v>-79045</v>
      </c>
      <c r="C12" s="5" t="n">
        <v>99464</v>
      </c>
    </row>
    <row r="13" spans="1:3">
      <c r="A13" s="4" t="s">
        <v>36</v>
      </c>
      <c r="B13" s="5" t="n">
        <v>-1304877</v>
      </c>
      <c r="C13" s="5" t="n">
        <v>-4560111</v>
      </c>
    </row>
    <row r="14" spans="1:3">
      <c r="A14" s="4" t="s">
        <v>37</v>
      </c>
      <c r="B14" s="5" t="n">
        <v>-228195</v>
      </c>
      <c r="C14" s="5" t="n">
        <v>-141970</v>
      </c>
    </row>
    <row r="15" spans="1:3">
      <c r="A15" s="4" t="s">
        <v>40</v>
      </c>
      <c r="B15" s="5" t="n">
        <v>11563</v>
      </c>
      <c r="C15" s="5" t="n">
        <v>-666404</v>
      </c>
    </row>
    <row r="16" spans="1:3">
      <c r="A16" s="3" t="s">
        <v>138</v>
      </c>
    </row>
    <row r="17" spans="1:3">
      <c r="A17" s="4" t="s">
        <v>43</v>
      </c>
      <c r="B17" s="5" t="n">
        <v>2874867</v>
      </c>
      <c r="C17" s="5" t="n">
        <v>6154265</v>
      </c>
    </row>
    <row r="18" spans="1:3">
      <c r="A18" s="4" t="s">
        <v>44</v>
      </c>
      <c r="B18" s="5" t="n">
        <v>327923</v>
      </c>
      <c r="C18" s="5" t="n">
        <v>122858</v>
      </c>
    </row>
    <row r="19" spans="1:3">
      <c r="A19" s="4" t="s">
        <v>45</v>
      </c>
      <c r="B19" s="5" t="n">
        <v>543896</v>
      </c>
      <c r="C19" s="5" t="n">
        <v>532486</v>
      </c>
    </row>
    <row r="20" spans="1:3">
      <c r="A20" s="4" t="s">
        <v>46</v>
      </c>
      <c r="B20" s="5" t="n">
        <v>-37570</v>
      </c>
      <c r="C20" s="5" t="n">
        <v>1536971</v>
      </c>
    </row>
    <row r="21" spans="1:3">
      <c r="A21" s="4" t="s">
        <v>47</v>
      </c>
      <c r="B21" s="5" t="n">
        <v>-78984</v>
      </c>
      <c r="C21" s="5" t="n">
        <v>-18859</v>
      </c>
    </row>
    <row r="22" spans="1:3">
      <c r="A22" s="4" t="s">
        <v>48</v>
      </c>
      <c r="B22" s="5" t="n">
        <v>-2032832</v>
      </c>
      <c r="C22" s="5" t="n">
        <v>-1212176</v>
      </c>
    </row>
    <row r="23" spans="1:3">
      <c r="A23" s="4" t="s">
        <v>139</v>
      </c>
      <c r="B23" s="5" t="n">
        <v>2056143</v>
      </c>
      <c r="C23" s="5" t="n">
        <v>2672714</v>
      </c>
    </row>
    <row r="24" spans="1:3">
      <c r="A24" s="3" t="s">
        <v>140</v>
      </c>
    </row>
    <row r="25" spans="1:3">
      <c r="A25" s="4" t="s">
        <v>141</v>
      </c>
      <c r="B25" s="5" t="n">
        <v>-22811402</v>
      </c>
      <c r="C25" s="5" t="n">
        <v>-15890742</v>
      </c>
    </row>
    <row r="26" spans="1:3">
      <c r="A26" s="4" t="s">
        <v>142</v>
      </c>
      <c r="B26" s="5" t="n">
        <v>0</v>
      </c>
      <c r="C26" s="5" t="n">
        <v>-1831513</v>
      </c>
    </row>
    <row r="27" spans="1:3">
      <c r="A27" s="4" t="s">
        <v>143</v>
      </c>
      <c r="B27" s="5" t="n">
        <v>200000</v>
      </c>
      <c r="C27" s="5" t="n">
        <v>0</v>
      </c>
    </row>
    <row r="28" spans="1:3">
      <c r="A28" s="4" t="s">
        <v>144</v>
      </c>
      <c r="B28" s="5" t="n">
        <v>2706202</v>
      </c>
      <c r="C28" s="5" t="n">
        <v>6401092</v>
      </c>
    </row>
    <row r="29" spans="1:3">
      <c r="A29" s="4" t="s">
        <v>145</v>
      </c>
      <c r="B29" s="5" t="n">
        <v>132091</v>
      </c>
      <c r="C29" s="5" t="n">
        <v>1161501</v>
      </c>
    </row>
    <row r="30" spans="1:3">
      <c r="A30" s="4" t="s">
        <v>146</v>
      </c>
      <c r="B30" s="5" t="n">
        <v>-597761</v>
      </c>
      <c r="C30" s="5" t="n">
        <v>-182164</v>
      </c>
    </row>
    <row r="31" spans="1:3">
      <c r="A31" s="4" t="s">
        <v>147</v>
      </c>
      <c r="B31" s="5" t="n">
        <v>0</v>
      </c>
      <c r="C31" s="5" t="n">
        <v>250448</v>
      </c>
    </row>
    <row r="32" spans="1:3">
      <c r="A32" s="4" t="s">
        <v>148</v>
      </c>
      <c r="B32" s="5" t="n">
        <v>-20370870</v>
      </c>
      <c r="C32" s="5" t="n">
        <v>-10091378</v>
      </c>
    </row>
    <row r="33" spans="1:3">
      <c r="A33" s="3" t="s">
        <v>149</v>
      </c>
    </row>
    <row r="34" spans="1:3">
      <c r="A34" s="4" t="s">
        <v>150</v>
      </c>
      <c r="B34" s="5" t="n">
        <v>30136699</v>
      </c>
      <c r="C34" s="5" t="n">
        <v>0</v>
      </c>
    </row>
    <row r="35" spans="1:3">
      <c r="A35" s="4" t="s">
        <v>151</v>
      </c>
      <c r="B35" s="5" t="n">
        <v>33000</v>
      </c>
      <c r="C35" s="5" t="n">
        <v>0</v>
      </c>
    </row>
    <row r="36" spans="1:3">
      <c r="A36" s="4" t="s">
        <v>152</v>
      </c>
      <c r="B36" s="5" t="n">
        <v>0</v>
      </c>
      <c r="C36" s="5" t="n">
        <v>-95881</v>
      </c>
    </row>
    <row r="37" spans="1:3">
      <c r="A37" s="4" t="s">
        <v>153</v>
      </c>
      <c r="B37" s="5" t="n">
        <v>-663837</v>
      </c>
      <c r="C37" s="5" t="n">
        <v>-457603</v>
      </c>
    </row>
    <row r="38" spans="1:3">
      <c r="A38" s="4" t="s">
        <v>154</v>
      </c>
      <c r="B38" s="5" t="n">
        <v>29505862</v>
      </c>
      <c r="C38" s="5" t="n">
        <v>-553484</v>
      </c>
    </row>
    <row r="39" spans="1:3">
      <c r="A39" s="4" t="s">
        <v>155</v>
      </c>
      <c r="B39" s="5" t="n">
        <v>11191135</v>
      </c>
      <c r="C39" s="5" t="n">
        <v>-7972148</v>
      </c>
    </row>
    <row r="40" spans="1:3">
      <c r="A40" s="4" t="s">
        <v>156</v>
      </c>
      <c r="B40" s="5" t="n">
        <v>12044520</v>
      </c>
      <c r="C40" s="5" t="n">
        <v>13551372</v>
      </c>
    </row>
    <row r="41" spans="1:3">
      <c r="A41" s="4" t="s">
        <v>157</v>
      </c>
      <c r="B41" s="5" t="n">
        <v>23235655</v>
      </c>
      <c r="C41" s="5" t="n">
        <v>5579224</v>
      </c>
    </row>
    <row r="42" spans="1:3">
      <c r="A42" s="3" t="s">
        <v>158</v>
      </c>
    </row>
    <row r="43" spans="1:3">
      <c r="A43" s="4" t="s">
        <v>159</v>
      </c>
      <c r="B43" s="7" t="n">
        <v>0</v>
      </c>
      <c r="C43" s="7" t="n">
        <v>3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24:08Z</dcterms:created>
  <dcterms:modified xmlns:dcterms="http://purl.org/dc/terms/" xmlns:xsi="http://www.w3.org/2001/XMLSchema-instance" xsi:type="dcterms:W3CDTF">2017-05-11T16:24:08Z</dcterms:modified>
</cp:coreProperties>
</file>